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Accrued Expenses and Other Liab" sheetId="12" state="visible" r:id="rId12"/>
    <sheet xmlns:r="http://schemas.openxmlformats.org/officeDocument/2006/relationships" name="Zimmer Development Agreement"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mmitments and Contingencies (" sheetId="22" state="visible" r:id="rId22"/>
    <sheet xmlns:r="http://schemas.openxmlformats.org/officeDocument/2006/relationships" name="Supplemental Balance Sheet In_2" sheetId="23" state="visible" r:id="rId23"/>
    <sheet xmlns:r="http://schemas.openxmlformats.org/officeDocument/2006/relationships" name="Accrued Expenses and Other Li_2" sheetId="24" state="visible" r:id="rId24"/>
    <sheet xmlns:r="http://schemas.openxmlformats.org/officeDocument/2006/relationships" name="Zimmer Development Agreement (T" sheetId="25" state="visible" r:id="rId25"/>
    <sheet xmlns:r="http://schemas.openxmlformats.org/officeDocument/2006/relationships" name="Convertible Promissory Notes _2" sheetId="26" state="visible" r:id="rId26"/>
    <sheet xmlns:r="http://schemas.openxmlformats.org/officeDocument/2006/relationships" name="Stock-Based Compensation (Table" sheetId="27" state="visible" r:id="rId27"/>
    <sheet xmlns:r="http://schemas.openxmlformats.org/officeDocument/2006/relationships" name="Stockholders' Deficit (Tables)"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Zimmer Development Agreement (D" sheetId="46" state="visible" r:id="rId46"/>
    <sheet xmlns:r="http://schemas.openxmlformats.org/officeDocument/2006/relationships" name="Zimmer Development Agreement _2" sheetId="47" state="visible" r:id="rId47"/>
    <sheet xmlns:r="http://schemas.openxmlformats.org/officeDocument/2006/relationships" name="Convertible Promissory Notes _3" sheetId="48" state="visible" r:id="rId48"/>
    <sheet xmlns:r="http://schemas.openxmlformats.org/officeDocument/2006/relationships" name="Convertible Promissory Notes _4"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Stockholders' Deficit (Details)" sheetId="55" state="visible" r:id="rId55"/>
    <sheet xmlns:r="http://schemas.openxmlformats.org/officeDocument/2006/relationships" name="Stockholders' Deficit (Detail_2" sheetId="56" state="visible" r:id="rId56"/>
    <sheet xmlns:r="http://schemas.openxmlformats.org/officeDocument/2006/relationships" name="Stockholders' Deficit (Detail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Defined Contribution Plan (Deta"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13, 2021</t>
        </is>
      </c>
      <c r="D2" s="2" t="inlineStr">
        <is>
          <t>Mar. 31, 2021</t>
        </is>
      </c>
    </row>
    <row r="3">
      <c r="A3" s="3" t="inlineStr">
        <is>
          <t>Document Information Line Items</t>
        </is>
      </c>
    </row>
    <row r="4">
      <c r="A4" s="4" t="inlineStr">
        <is>
          <t>Entity Registrant Name</t>
        </is>
      </c>
      <c r="B4" s="4" t="inlineStr">
        <is>
          <t>NeuroOne Medical Technologies Corporation</t>
        </is>
      </c>
    </row>
    <row r="5">
      <c r="A5" s="4" t="inlineStr">
        <is>
          <t>Trading Symbol</t>
        </is>
      </c>
      <c r="B5" s="4" t="inlineStr">
        <is>
          <t>NMTC</t>
        </is>
      </c>
    </row>
    <row r="6">
      <c r="A6" s="4" t="inlineStr">
        <is>
          <t>Document Type</t>
        </is>
      </c>
      <c r="B6" s="4" t="inlineStr">
        <is>
          <t>10-K/A</t>
        </is>
      </c>
    </row>
    <row r="7">
      <c r="A7" s="4" t="inlineStr">
        <is>
          <t>Current Fiscal Year End Date</t>
        </is>
      </c>
      <c r="B7" s="4" t="inlineStr">
        <is>
          <t>--09-30</t>
        </is>
      </c>
    </row>
    <row r="8">
      <c r="A8" s="4" t="inlineStr">
        <is>
          <t>Entity Common Stock, Shares Outstanding</t>
        </is>
      </c>
      <c r="C8" s="5" t="n">
        <v>16187722</v>
      </c>
    </row>
    <row r="9">
      <c r="A9" s="4" t="inlineStr">
        <is>
          <t>Entity Public Float</t>
        </is>
      </c>
      <c r="D9" s="6" t="n">
        <v>82.5</v>
      </c>
    </row>
    <row r="10">
      <c r="A10" s="4" t="inlineStr">
        <is>
          <t>Amendment Flag</t>
        </is>
      </c>
      <c r="B10" s="4" t="inlineStr">
        <is>
          <t>true</t>
        </is>
      </c>
    </row>
    <row r="11">
      <c r="A11" s="4" t="inlineStr">
        <is>
          <t>Amendment Description</t>
        </is>
      </c>
      <c r="B11" s="4" t="inlineStr">
        <is>
          <t>We are filing this amendment to our Annual Report on Form 10-K for
the year ended September 30, 2021, as filed with the Securities and Exchange Commission on December 15, 2021 (the “Original Form
10-K”), solely to correct an error in the content of Baker Tilly US, LLP’s Report of Independent Registered Public Accounting
Firm.Beyond this correction, there have been no changes to the financial
or other information contained in the Original Form 10-K.</t>
        </is>
      </c>
    </row>
    <row r="12">
      <c r="A12" s="4" t="inlineStr">
        <is>
          <t>Entity Central Index Key</t>
        </is>
      </c>
      <c r="B12" s="4" t="inlineStr">
        <is>
          <t>0001500198</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Sep. 30,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439</t>
        </is>
      </c>
    </row>
    <row r="27">
      <c r="A27" s="4" t="inlineStr">
        <is>
          <t>Entity Incorporation, State or Country Code</t>
        </is>
      </c>
      <c r="B27" s="4" t="inlineStr">
        <is>
          <t>DE</t>
        </is>
      </c>
    </row>
    <row r="28">
      <c r="A28" s="4" t="inlineStr">
        <is>
          <t>Entity Tax Identification Number</t>
        </is>
      </c>
      <c r="B28" s="4" t="inlineStr">
        <is>
          <t>27-0863354</t>
        </is>
      </c>
    </row>
    <row r="29">
      <c r="A29" s="4" t="inlineStr">
        <is>
          <t>Entity Address, Address Line One</t>
        </is>
      </c>
      <c r="B29" s="4" t="inlineStr">
        <is>
          <t>7599 Anagram Dr.</t>
        </is>
      </c>
    </row>
    <row r="30">
      <c r="A30" s="4" t="inlineStr">
        <is>
          <t>Entity Address, City or Town</t>
        </is>
      </c>
      <c r="B30" s="4" t="inlineStr">
        <is>
          <t>Eden Prairie</t>
        </is>
      </c>
    </row>
    <row r="31">
      <c r="A31" s="4" t="inlineStr">
        <is>
          <t>Entity Address, State or Province</t>
        </is>
      </c>
      <c r="B31" s="4" t="inlineStr">
        <is>
          <t>MN</t>
        </is>
      </c>
    </row>
    <row r="32">
      <c r="A32" s="4" t="inlineStr">
        <is>
          <t>Entity Address, Postal Zip Code</t>
        </is>
      </c>
      <c r="B32" s="4" t="inlineStr">
        <is>
          <t>55344</t>
        </is>
      </c>
    </row>
    <row r="33">
      <c r="A33" s="4" t="inlineStr">
        <is>
          <t>Local Phone Number</t>
        </is>
      </c>
      <c r="B33" s="4" t="inlineStr">
        <is>
          <t>426-1383</t>
        </is>
      </c>
    </row>
    <row r="34">
      <c r="A34" s="4" t="inlineStr">
        <is>
          <t>City Area Code</t>
        </is>
      </c>
      <c r="B34" s="4" t="inlineStr">
        <is>
          <t>952</t>
        </is>
      </c>
    </row>
    <row r="35">
      <c r="A35" s="4" t="inlineStr">
        <is>
          <t>Title of 12(b) Security</t>
        </is>
      </c>
      <c r="B35" s="4" t="inlineStr">
        <is>
          <t>Common Stock, $0.001 par value per share</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As of September 30, 2021,
$3,894 in royalty fees were incurred given the commencement of commercial sales and were reflected as a component of cost of product revenue
during the year ended September 30, 2021. Legal PMT
Litigation From time to time, the Company is subject to litigation
and claims arising in the ordinary course of business. On March 29, 2018, the Company was served with
a complaint filed by PMT Corporation (“PMT”), the former employer of Mark Christianson, a current Company employee, and Wade
Fredrickson, a now former Company employee. The complaint added the Company, NeuroOne, Inc. and Mr. Christianson to its existing lawsuit
against Mr. Fredrickson in the Fourth Judicial District Court of the State of Minnesota. In the lawsuit, PMT claims that Mr. Fredrickson
and Mr. Christianson, by virtue of their work for the Company and their prior work during employment with PMT,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The complaint purported to attach Mr. Fredrickson’s noncompete agreement as Exhibit A.
Against Mr. Fredrickson, PMT also alleged that he intentionally or negligently spoliated evidence, made negligent or fraudulent misrepresentations,
misappropriated trade secrets in violation of Minnesota law, and committed the tort of conversion and statutory civil theft. Against the
Company and NeuroOne, Inc., PMT alleged that the Company and NeuroOne, Inc.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d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moved for summary judgment on
all remaining claims asserted against them as well as for leave to assert counterclaims against PMT for abuse of process. Following hearings
on the dispositive motions and defendants’ sanctions motion, the district court granted the Company’s motion for sanctions
on April 29, 2020. Additionally, the district court granted the Company’s motion for summary judgment in part with respect to the
counts for Christianson’s breach of non-confidentiality agreement, and denied the Company’s motion for summary judgment on
all other counts. On August 24, 2020, defendants moved the Court
to amend their counterclaims for abuse of process against PMT to add a claim for punitive damages with respect to its conduct pertaining
to the Fredrickson noncompete. On October 12, 2020 the Court awarded NeuroOne, Inc. $185,000 in Rule 11 sanctions and Fredrickson
$145,000 in Rule 11 sanctions with respect to PMT’s misconduct relating to the Fredrickson noncompete. PMT and its former litigation
counsel, Barnes &amp; Thornburg, were jointly and severally liable for these awards, which were paid on December 11, 2020 and have been
recognized in other income in the statements of operations. The Court granted NeuroOne, Inc.’s motion to amend to permit its assertion
of the right to assert a punitive damages claim against PMT associated with fighting the allegations relating to the Fredrickson noncompete. On May 27, 2021 PMT moved for summary judgment
on defendants’ claims for abuse of process and punitive damages, and on August 5, 2021, the district court granted PMT’s motion
to dismiss the abuse of process and punitive damage claims. Trial has been postponed from December 2021 to August of 2022. The
Company intends to continue to defend itself vigorously and to continue to aggressively prosecute its affirmative counterclaim against
PMT. The outcome of any claim against the Company by PMT was not estimable as of the issuance of these financial statements. Facility Leases Headquarters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Los Gatos Lease In July 1, 2021, the Company entered into a non-cancellable
facility lease (the “New Lease”), pursuant to which the Company agreed to rent office space for its research and development
operations located at 718 University Avenue, Suite #111, Los Gatos, California. The term of the New Lease is eighteen months. The facility
space under the New Lease is approximately 1,162 square feet. The Company took possession of the office space on July 2, 2021. The initial
monthly rent under the New Lease is approximately $4,241. San Jose Lease On December 30, 2020, the Company entered into
a non-cancellable lease agreement for short term office space in San Jose, California (the “San Jose Lease”) for a three month
initial term. After March 31, 2021, the San Jose Lease was cancellable upon a 30-day notice to the landlord. The Company took possession
of the office space on January 1, 2021 and the San Jose Lease was terminated upon the commencement of the New Lease discussed above. The
base rent under the San Jose Lease was $504 per month. During the years ended September 30, 2021 and
2020, rent expense associated with the facility leases amounted to $136,826 and $103,189, respectively. Supplemental cash flow information related to
the operating lease was as follows:
For the
2021 2020
Cash paid for amounts included in the measurement of lease liability:
Operating cash flows from operating leases $ 70,897 $ 38,462
Right-of-use assets obtained in exchange for lease obligations:
Operating leases $ 73,118 $ 335,119 Supplemental balance sheet information related
to the operating lease was as follows:
As of September 30,
2021 2020
Right-of-use assets $ 288,948 $ 282,211
Lease liability $ 315,673 $ 312,176
Weighted average remaining lease term (years) 3.1 4.5
Weighted average discount rate 6.7 % 7.0 % Maturity of the lease liability was as follows:
Calendar Year As of
2021 (period from October 1, 2021 to December 31, 2021) $ 32,435
2022 131,220
2023 82,333
2024 84,391
2025 21,227
Total lease payments 351,606
Less imputed interest (35,933 )
Total 315,673
Short-term portion (112,778 )
Long-term portion $ 202,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1</t>
        </is>
      </c>
    </row>
    <row r="3">
      <c r="A3" s="3" t="inlineStr">
        <is>
          <t>Supplemental Balance Sheet Information [Abstract]</t>
        </is>
      </c>
    </row>
    <row r="4">
      <c r="A4" s="4" t="inlineStr">
        <is>
          <t>Supplemental Balance Sheet Information</t>
        </is>
      </c>
      <c r="B4" s="4" t="inlineStr">
        <is>
          <t>NOTE 5 – Supplemental
Balance Sheet Information Prepaid and Other Assets Prepaid and other assets consisted of the following:
As of September 30,
2021 2020
Prepaid expenses $ 151,109 $ 118,010
Deferred offering costs 92,934 —
Other — 601
Total $ 244,043 $ 118,611 Intangibles Intangible assets roll forward is as follows:
Useful Life
Net Intangibles, September 30, 2019 12-13 years $ 178,838
Less: amortization (22,315 )
Net Intangibles, September 30, 2020 156,523
Less: amortization (22,316 )
Net Intangibles, September 30, 2021 $ 134,207 The Company anticipates amortization expense of
approximately $21,000 per year for fiscal year 2022 through 2026 based upon the two current license agreements. Property and Equipment Property and equipment held for use by category
are presented in the following table:
As of
2021 2020
Equipment and furniture $ 311,486 $ 195,756
Software 1,895 1,895
Total property and equipment 313,381 197,651
Less accumulated depreciation (90,052 ) (31,620 )
Property and equipment, net $ 223,329 $ 166,031 Depreciation expense was $58,432 and $25,294 for
the year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Sep. 30, 2021</t>
        </is>
      </c>
    </row>
    <row r="3">
      <c r="A3" s="3" t="inlineStr">
        <is>
          <t>Accrued Expenses and Other Liabilities [Abstract]</t>
        </is>
      </c>
    </row>
    <row r="4">
      <c r="A4" s="4" t="inlineStr">
        <is>
          <t>Accrued Expenses and Other Liabilities</t>
        </is>
      </c>
      <c r="B4" s="4" t="inlineStr">
        <is>
          <t>NOTE 6 - Accrued Expenses and Other Liabilities Accrued expenses consisted of the following at
September 30:
As of
2021 2020
Accrued payroll $ 376,236 $ 238,212
Operating lease liability, short term 112,778 57,848
Accrued issuance costs — 50,400
Royalty Fees 72,083 —
Other 83,152 166,302
Total $ 644,249 $ 512,762 The “other” category is primarily
comprised of board fees. Paycheck Protection Program The CARES Act, signed into law in March 2020,
established the Paycheck Protection Program (“PPP”). 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statements of operations. Interest was nominal during the year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12 Months Ended</t>
        </is>
      </c>
    </row>
    <row r="2">
      <c r="B2" s="2" t="inlineStr">
        <is>
          <t>Sep. 30, 2021</t>
        </is>
      </c>
    </row>
    <row r="3">
      <c r="A3" s="3" t="inlineStr">
        <is>
          <t>Zimmer Development Agreement [Abstract]</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is responsible for all costs and expenses related to developing the Products, and Zimmer
is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Except where
Zimmer timely delivers a Design Modification Notice pursuant to Section 1.2, if one or more of the events set forth below occurs on or
before the deadline indicated for such event and the Product Availability Date (as defined in the Development Agreement) for the SEEG
Products occurs on or before June 30, 2021, then the Company shall receive the additional amount indicated for such event as part of the
SEEG Exclusivity Maintenance Fee:
● Design
freeze for the SEEG Products by December 15, 2020 - $500,000
● Acceptance
of all Deliverables for SEEG Products under the Development Plan (as defined in the Development Agreement) by April 30, 2021 - $500,000 If Zimmer timely delivers a Design Modification Notice to the Company under the Development Agreement, and one or more of the events set forth below occurs on or before the deadline indicated for such event and the Product Availability Date for the SEEG Products occurs on or before June 30, 2021, then the Company shall receive the additional amount indicated for such event as part of the SEEG Exclusivity Maintenance Fee:
● Acceptance
of all Deliverables for SEEG Products under the Development Plan other than the Modified Connector by April 30, 2021 - $500,000
● Acceptance
of all Deliverables for SEEG Products under the Development Plan, including the Modified Connector by September 30, 2021 - $500,000 For purposes
of the Development Agreement, each of the foregoing events shall have occurred only if the Company has demonstrated the achievement of
the event to Zimmer’s reasonable satisfaction. Notwithstanding the foregoing, the events in Sections 6.1(c)(ii), (iii) and (iv)
of the Development Agreement shall not be deemed to be met if FDA Approval for the SEEG Products is not received prior to the applicable
deadline. In order to maintain the exclusivity of the SEEG
Distribution License, Zimmer must pay the SEEG Exclusivity Maintenance Fee to the Company, on or prior to the SEEG Exclusivity Confirmation
Date, in immediately available funds as follows:
● if the Product Availability Date for the SEEG Products occurs
on or before June 30, 2021, then $3,000,000, plus the amount of any Interim Fee Bonuses earned pursuant to Section 6.1(c), including
any such Interim Fee Bonus earned after June 30, 2021 pursuant to Section 6.1(c)(iv) following the delivery of a Design Modification
Notice;
● if the Product Availability Date for the SEEG Products occurs
after June 30, 2021, but on or before September 30, 2021, then $3,000,000, plus if Zimmer timely issues a Design A-9 Modification Notice,
any Interim Fee Bonus earned pursuant to Section 6.1(c)(iv);
● if the Product Availability Date for the SEEG Products occurs
after September 30, 2021, but on or before December 31, 2021, then $2,500,000; and
● if the Product Availability Date for the SEEG Products occurs
after December 31, 2021, then $1,500,000. The Product Availability Date for the SEEG Products
has not yet occurred. Notwithstanding any other provision of the Development Agreement, if the Product
Availability Date for the SEEG Products has not occurred on or before June 30, 2022, Zimmer shall have the right to terminate the SEEG
Distribution License by delivering written notice to the Company to that effect and, upon delivery of such notice, Zimmer shall be relieved
of all of its obligations hereunder with respect to SEEG Products, including any obligation to pay the SEEG Exclusivity Maintenance Fee
or to purchase, market, distribute or sell any SEEG Products. The Initial Exclusivity Fee and the SEEG Exclusivity Maintenance Fee (including
any Interim Fee Bonus(es)), once paid, are non-refundable.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At inception
of the Zimmer Development Agreement through September 30, 2021, the Company had identified the following three performance obligations
under the Zimmer Development Agreement: (1) the Company obligation to license Zimmer rights to certain of its intellectual property; (2)
complete SEEG Product development; and (3) complete Strip/Grid Product development. Accordingly, the Company recognized revenue in the
amount of $64,812 and $1,926,566 during the years ended September 30, 2021 and 2020, respectively, related to the development
of the Products completed during the periods in connection with the Initial Exclusivity Fee payment. The Zimmer Development Agreement
was accounted for under the provisions of ASC 606, Revenue from Contracts with Customers. A reconciliation of the closing balance of deferred
revenue related to the Zimmer Development Agreement is as follows as of September 30, 2021 and 2020:
Deferred Revenue
Balance as of September 30, 2019 $ —
Upfront initial exclusivity payment 2,000,000
Revenue recognized (1,926,566 )
Balance as of September 30, 2020 73,434
Revenue recognized (64,812 )
Balance as of September 30, 2021 $ 8,622 The remaining performance obligations reflected
in deferred revenue as of September 30, 2021 are expected to be completed in first half of fiscal year 2022. Product Revenue In December 2020, the Company commenced commercial
sales of its Strip/Grid Products and Electrode Cable Assembly Products in connection with the Development Agreement. Product revenue recognized
during the year ended September 30, 2021 was $178,146. Advertising Expense Advertising expense is charged to selling, general
and administrative expenses during the period that it is incurred. Total advertising expense amounted to $338,837 for the year ended September
30, 2021. Advertising expense during the prior year period was neglig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12 Months Ended</t>
        </is>
      </c>
    </row>
    <row r="2">
      <c r="B2" s="2" t="inlineStr">
        <is>
          <t>Sep. 30, 2021</t>
        </is>
      </c>
    </row>
    <row r="3">
      <c r="A3" s="3" t="inlineStr">
        <is>
          <t>Debt Disclosure [Abstract]</t>
        </is>
      </c>
    </row>
    <row r="4">
      <c r="A4" s="4" t="inlineStr">
        <is>
          <t>Convertible Promissory Notes and Warrant Agreements</t>
        </is>
      </c>
      <c r="B4" s="4" t="inlineStr">
        <is>
          <t>NOTE 8 - Convertible Promissory Notes and Warrant
Agreements
As of
2021 2020
Paulson convertible notes, principal $ — $ 546,000
Accrued interest — 63,458
Fair value adjustments — 397,748
$ — $ 1,007,206 Paulson Convertible Note Offerings 2019 Paulson Convertible Note Offer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ing the principal amount. The 2019 Paulson Private
Placement terminated on December 3, 2019. The 2019 Paulson Notes had a fixed interest rate
of 13% per annum and required the Company to repay the principal and accrued and unpaid interest thereon on November 1, 2020 (the “Maturity
Date”). Interest on principal amounted to $5,701 and $213,383 during the years ended September 30, 2021 and 2020, respectively,
and was recorded under the net valuation change of instruments measured at fair value in the statements of operations. The subscriber,
prior to the Second 2019 Paulson Notes Amendment, had the option to convert the outstanding principal and accrued and unpaid interest
of such subscriber’s 2019 Paulson Note (the “Outstanding Balance”) into common stock in an amount equal to the Outstanding
Balance divided by the ten day volume weighted average closing price of the common stock prior to conversion. In addition, both before
and after the Second 2019 Paulson Note Amendment, if the Company raised more than $3,000,000 in an equity financing (the “Qualified
Financing”) before the Maturity Date, each subscriber had the option to convert the Outstanding Balance into the securities issued
by the Company in such Qualified Financing in an amount equal to (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19 Paulson
Notes on a fair value basis under ASC 825 to comprehensively value and streamline the accounting for the embedded conversion options.
The fair value of the 2019 Paulson Notes was significantly higher than the proceeds received as of each of the respective issuance dates
given the significant redemption discount associated with the Qualified Financing provision. The excess of fair value over proceeds at
issuance amounted to $1,831,940 and was recorded to interest expense in the statements of operations during the year ended September 30,
2020. Subsequent to issuance, the fair value change of the 2019 Paulson Notes amounted to a benefit of $1,974 and $1,221,480 during the
years ended September 30, 2021 and 2020, respectively, and was recorded under the net valuation change of instruments measured at fair
value in the statements of operations. Each 2019 Paulson Warrant granted the holder the
option to purchase the number of shares of common stock equal to (i) 0.5 multiplied by (ii) the principal amount of such subscriber’s
2019 Paulson Notes divided by 5.61, with an exercise price per share equal to $5.61. As of the final closing on December 3, 2019, the
Company issued 2019 Paulson Warrants exercisable for 288,305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financial statements. In connection with the 2019 Private Placement,
Paulson Investment Company, LLC (“Paulson”) received a cash commission equal to 12% of the gross proceeds from the sale of
the 2019 Paulson Notes, and 10-year warrants to purchase an amount of common stock equal to 86,498 shares of common stock at an exercise
price equal to $5.61 per share (the “Broker Warrants”). The issuance costs incurred during the year ended September 30, 2021
and 2020 in connection with the 2019 Paulson Private Placement were $3,053 and $865,567, respectively. Issuance costs in 2021 related
to legal costs. Issuance costs in 2020 included cash commissions equal to $388,176 and legal and third-party fees in the amount of $57,756.
In addition, issuance costs included the value of the Broker Warrants in the amount of $419,635. The issuance costs were recorded as a
component of interest in the accompanying statements of operations.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d the Registration Date – The Second 2019 Paulson Notes Amendment was accounted
for as a note extinguishment for accounting purposes given the substantive change in the optional redemption feature’s conversion
formula. The fair value change in the 2019 Paulson Notes associated with the extinguishment was recorded as a loss on notes extinguishment
in the accompanying statements of operations in the amount of $2,017,847 during the year ended September 30, 2020. Lastly, in connection
with the Second 2019 Paulson Notes Amendment, legal costs in the amount of $1,943 were incurred and recorded as a component of interest
in the accompanying statements of operations. During the years ended September 30, 2021 and
2020, the 2019 Paulson Notes were converted into 292,754 and 725,394 shares of common stock, respectively. All of the 2019 Paulson notes
were converted into shares of common stock by December 31, 2020. Paulson 2020 Convertible Note Financing On April 30, 2020, the Company entered into a
subscription agreement with certain accredited investors, pursuant to which the Company, in a private placement (the “2020 Paulson
Private Placement”), agreed to issue and sell to the investors 13% convertible promissory notes (each, a “2020 Paulson Note”
and collectively, the “2020 Paulson Notes”) and warrants (each, a “2020 Paulson Warrant” and collectively, the
“2020 Paulson Warrants”) to purchase shares of the Company’s common stock. Between May 1, 2020 and June 30, 2020, the Company
issued 2020 Paulson Notes in an aggregate principal amount of $5,122,700 to the Subscribers. The 2020 Paulson Private Placement was terminated
on June 30, 2020. The 2020 Paulson Notes had a fixed interest rate
of 13% per annum and require the Company to repay the principal and accrued and unpaid interest thereon on the earlier of December 31,
2020 or a change of control transaction. Interest on principal amounted to $81,613 during the year ended September 30, 2020 and was recorded
under the net valuation change of instruments measured at fair value in the statements of operations. If the Company had raised more than $5,000,000
in an equity financing before the maturity date (the “2020 Qualified Financing”), without any action on the part of the Subscribers,
all of the outstanding principal and accrued and unpaid interest of the Notes (the “Outstanding Balance”) would have been
converted into that number of shares of the securities issued by the Company in the closing on the date a 2020 Qualified Financing occurred
equal to: (i) the Outstanding Balance divided by (ii) the lower of 0.6 multiplied by (A) the actual per share price of the securities
issued by the Company in the closing on the date a 2020 Qualified Financing occurred and (B) the volume weighted average price of the
common stock for ten (10) trading days immediately preceding the 2020 Qualified Financing. If the Company had announced a transaction between
the Company and any other company (or an affiliate of any such company) that was included in the S&amp;P 500 Health Care Index as published
from time to time by S&amp;P Dow Jones Indices LLC that included an investment or upfront payments resulting in gross proceeds to the
Company of at least $2,000,000 upon the execution of such transaction or definitive agreement, and provides for terms of collaboration,
manufacturing, distribution, licensing or supply of the Company’s products (a “Strategic Transaction”) before the maturity
date, without any action on the part of the subscribers, the Outstanding Balance would be converted into that number of shares of common
stock equal to: (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 At any time, at the sole election of the holder
of such 2020 Paulson Note, all or a portion of the Outstanding Balance could have been converted into that number of shares of common
stock equal to: (i) the Outstanding Balance elected by the holder to be converted divided by (ii) an amount equal to 0.6 multiplied by
the volume weighted average price of the common stock for the ten (10) trading days immediately preceding the date of conversion. If a change of control transaction had occurred
prior to the conversion of the 2020 Paulson Notes or the maturity date, the 2020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20 Paulson
Notes on a fair value basis under ASC 825 to comprehensively value and streamline the accounting
for the embedded conversion options Each 2020 Paulson Warrant grants the holder the
option to purchase the number of shares of common stock equal to (i) 0.5 multiplied by (ii) the principal amount of such subscriber’s
2020 Paulson Notes divided by 5.61, with an exercise price per share equal to $5.61. The 2020 Paulson Warrants are immediately exercisable
and expire on April 30, 2023. The exercise price is subject to adjustment in the event of any stock dividends or splits, reverse stock
split, recapitalization, reorganization or similar transaction. The Company issued 2020 Paulson Warrants exercisable for 456,564 shares
of common stock in connection with all closings of the 2020 Paulson Private Placement through June 30, 2020. The 2020 Paulson warrants
were deemed to be a free-standing instrument and were accounted for as equity. Given that the fair value of the 2020 Paulson Notes exceeded
the proceeds received at issuance, there was no value attributed to the 2020 Paulson Warrants in the financial statements. In connection with the 2020 Paulson Private Placement, Paulson received
a cash commission equal to 12% of the gross proceeds from the sale of the 2020 Paulson Notes and received 7-year warrants to purchase
an amount of common stock equal to 136,971 (“Broker Warrants”). The Broker Warrants have an exercise price equal to $5.61
per share. The issuance costs incurred during the year ended September 30, 2020 in connection with the 2020 Paulson Private Placement
were $1,040,213. Issuance costs included cash commissions equal to $614,725 and legal and third-party fees in the amount of $148,451.
In addition, issuance costs included the value of the Broker Warrants in the amount of $277,037. The issuance costs were recorded as a
component of interest in the accompanying statements of operations. Between May 4, 2020 and July 22, 2020, certain
Subscribers elected to convert $3,590,353 of the outstanding principal and interest of such Subscribers’ 2020 Paulson Notes into
1,337,459 shares of common stock. On July 23, 2020, the remaining outstanding principal and interest balance of the 2020 Paulson Notes
in the amount of $1,613,961 was converted into 535,178 shares of common stock upon the announcement of the Zimmer Development Agreement
that qualified as a Strategic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NOTE 9 - Stock-Based Compensation During the years ended September 30, 2021 and
2020, stock-based expense related to the stock options, restricted stock units and stock awards was included in selling, general and administrative
and research and development costs as follows in the accompanying statements of operations:
2021 2020
Selling, general and administrative $ 1,550,841 $ 1,623,629
Research and development 242,358 212,341
Total stock-based compensation expense $ 1,793,199 $ 1,835,970 The Company’s 2016 and 2017 Equity Incentive
Plans provide for the issuance of restricted shares and stock options to employees, directors, and consultants of the Company. The Company
initially reserved 764,089 shares of common stock for issuance under the 2016 and 2017 Equity Incentive Plans on a combined basis.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1 and 2020,
484,622 and 428,930 shares were added to the 2017 Plan, respectively, as a result of the evergreen provision. Stock Options During the years ended September 30, 2021 and
2020, 703,117 and 334,731 stock options were granted to employees, directors and consultants, respectively, with a weighted average grant
date fair value of $3.01 and $3.03 per share, respectively. The options granted have vesting periods ranging from being immediate to four
years. All options expire ten years from the date of grant. The total expense for the years ended September 30, 2021 and 2020 related
to the stock options was $983,301 and $798,242, respectively. The following table summarizes the Company’s
stock option plan activity for the years ended September 30, 2021 and 2020 as follows:
Number of Weighted Weighted- Aggregate
Outstanding at September 30, 2019 281,956 $ 5.46 9.0 $ 343,406
Granted 334,731 $ 6.18 — —
Exercised (25,515 ) $ 0.12 — —
Forfeited/Cancelled (98,330 ) $ 5.91 — —
Outstanding at September 30, 2020 492,842 $ 6.13 8.8 $ 96,088
Granted 703,117 $ 5.83 — —
Exercised (1,538 ) $ 6.60 — —
Forfeited/Cancelled (71,861 ) $ 6.85 — —
Outstanding at September 30, 2021 1,122,560 $ 5.89 8.8 $ 127,339
Vested and exercisable at September 30, 2021 481,047 $ 5.89 8.2 $ 311,388
(1) The aggregate intrinsic value is
calculated as the difference between the exercise price of the underlying options and the fair value of our common stock as of September
30, 2021 and 2020 of $3.95 and $3.86 per share, respectively. As of September 30, 2021 and 2020, 1,055,376 and 467,327 outstanding options,
respectively, had no intrinsic value. The weighted-average assumptions used in the Black-Scholes
option-pricing model are as follows for the stock options granted during the years ended September 30:
2021 2020
Expected stock price volatility 55.9 % 53.1 %
Expected life of options (years) 6.0 5.6
Expected dividend yield 0 % 0 %
Risk free interest rate 0.6 % 1.4 % During the year ended September 30, 2021 and 2020,
280,557 and 198,191 stock options vested, respectively. Restricted Stock Units A summary of restricted stock unit (“RSU”)
activity is as follows for the years ended September 30, 2021 and 2020:
Number of
Shares
Non-vested at September 30, 2019 10,503
Granted 78,323
Forfeited (2,335 )
Vested (59,793 )
Non-vested at September 30, 2020 26,698
Granted 13,776
Vested (29,090 )
Non-vested at September 30, 2021 11,384 During the years ended September 30, 2021 and
2020, 13,776 and 78,323 RSUs were granted to members of the Company’s board of directors and consultants that vest over a period
ranging from an immediate to a two year period, with a grant date fair value of $7.26 and $6.27 per unit, respectively. During the years
ended September 30, 2021 and 2020, 29,090 and 59,793 RSUs vested, respectively. The total expense for the years ended September 30, 2021
and 2020 related to the RSU’s was $163,988 and $396,012, respectively. The number of RSUs forfeited during the years ended September
30, 2021 and 2020 was zero and 2,335, respectively. Other Stock-Based Awards 2021 Activity In April 2021, two consulting agreements were
executed whereby a total of 62,659 shares of common stock were issued and vested as of September 30, 2021. In July 2021, two consulting agreements were executed
whereby a total of 11,668 shares of common stock were issued and vested as of September 30, 2021. 2020 Activity In October 2019, two consulting agreements were
executed whereby up to 38,334 shares of common stock were issued and vested as of September 30, 2020. On April 22, 2020, the Company entered
into an amendment (the “Amendment”) to one of the consulting agreements. Pursuant to the Amendment, the Company issued an
additional 11,667 shares in exchange for consulting services of which 11,667 shares of common stock were vested as of September 30, 2020
under the Amendment. Vesting was based on a time-based vesting condition ranging over a three to nine-month period commencing upon the
execution of the consulting agreements. In February 2020, an additional consulting agreement
was executed whereby up to 30,000 shares of common stock were issued and vested as of September 30, 2020 under this agreement. In addition,
on May 21, 2020, 22,195 shares of common stock were issued as compensation to a former 2019 Paulson Note holder related to a prior 2019
Paulson Note conversion and release of liability. In August 2020, an additional consulting agreement
was executed whereby 40,000 shares of common stock were issued, subject to Company repurchase. The stock award under the agreement vests
over a six-month period. As of September 30, 2021 and 2020, 33,333 and 6,667 shares vested under this agreement, respectively. Compensation expense related to the stock awards
granted under the consulting agreements and to the former 2019 Paulson Note holder referenced above amounted to $645,910 and $641,716
for the years ended September 30, 2021 and 2020, respectively, and was included in stock-based compensation expense. The expense recognition
related to the grants was based on the fair value of the underlying common stock at the point of vesting which ranged from $4.53 to $7.95
per share. General As of September 30, 2021, 389,709 shares were
available for future issuance on a combined basis under the 2016 and 2017 Equity Incentive Plans. Unrecognized stock-based compensation
was $1.7 million as of September 30, 2021. The unrecognized share-based expense is expected to be recognized over a weighted average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1</t>
        </is>
      </c>
    </row>
    <row r="3">
      <c r="A3" s="3" t="inlineStr">
        <is>
          <t>Stockholders' Equity Note [Abstract]</t>
        </is>
      </c>
    </row>
    <row r="4">
      <c r="A4" s="4" t="inlineStr">
        <is>
          <t>Stockholders' Deficit</t>
        </is>
      </c>
      <c r="B4" s="4" t="inlineStr">
        <is>
          <t xml:space="preserve">NOTE 10 - Stockholders’ Deficit 2021 Private Placement On January 12, 2021, the Company entered into
a Common Stock and Warrant Purchase Agreement with certain accredited investors, pursuant to which the Company, in the 2021 Private Placement,
agreed to issue and sell an aggregate of 4,166,682 shares of the common stock of the Company and warrants to purchase an aggregate of
4,166,682 shares of common stock (the “2021 Warrants”) at an aggregate purchase price of $3.00 per share of common stock and
corresponding warrant, resulting in total gross proceeds of $12.5 million before deducting placement agent fees and estimated offering
expenses. The 2021 Warrants have an initial exercise price of $5.25 per share. The 2021 Warrants are immediately exercisable and will
expire on the fifth anniversary of issuance. Prior to expiration, subject to the terms and conditions set forth in the 2021 Warrants,
the holders of such 2021 Warrants may exercise the 2021 Warrants for shares of common stock by providing notice to the Company and paying
the exercise price per share for each share so exercised or by utilizing the “cashless exercise” feature contained in each
2021 Warrant. The fair value of the 2021 Warrants was $7.3 million and was based on the Black-Scholes pricing model. Input assumptions
used were as follows: a risk-free interest rate of 0.5%; expected volatility of 56.0%; expected life of 5 years; expected dividend yield
of 0%; and the underlying traded stock price. $3.7 million of the total proceeds was allocated to the 2021 Warrants based on the
relative fair value allocation method, which has been reflected in stockholders’ equity. The 2021 Warrants were classified in stockholders’
equity as the number of shares were fixed and determinable, and no other provisions precluded equity treatment. The private placement
closed on January 14, 2021. 2020 Common Stock Offering On July 28, 2020, the Company entered into securities
purchase agreements with an accredited investor in a private placement, pursuant to which the Company has issued and sold 25,000 shares
to such investor, at $5.40 per share for gross proceeds amounting to $135,000. 2019 Common Stock Offering On October 23, 2019, the Company entered into
Securities Purchase Agreements with certain accredited investors, pursuant to which the Company, in a private placement, has issued and
sold 47,223 shares of the Company’s common stock to the accredited investors at a price of $5.40 per share, for gross proceeds amounting
to $255,000. The Company filed a registration statement with the SEC covering the resale of the shares of common stock sold in the private
placement on August 11, 2020. Warrant Activity and Summary The following table summarizes warrant activity
during the years ended September 30, 2021 and 2020:
Warrants Exercise Weighted Weighted
Outstanding and exercisable at September 30, 2019 2,421,940 $ 5.40 - 9.00 $ 7.65 3.60
Issued 968,380 $ 5.61 $ 5.61 —
Exercised — $ — $ — —
Forfeited — $ — $ — —
Outstanding and exercisable at September 30, 2020 3,390,320 $ 5.40 - 9.00 $ 7.05 2.89
Issued 4,166,682 $ 5.25 $ 4.29 —
Exercised (53,194 ) $ 5.61-8.25 $ 5.61 —
Forfeited — $ — $ — —
Outstanding and exercisable at September 30, 2021 7,503,808 $ 5.25-9.00 $ 6.06 3.23 The following table summarizes information about
warrants outstanding at September 30, 2021:
Exercise Price Number Outstanding Weighted Average Number Exercisable at
$ 5.25 4,166,682 4.29 4,166,682
$ 5.40 750,364 0.14 750,364
$ 5.61 916,753 2.68 916,753
$ 6.00 45,173 2.75 45,173
$ 7.50 279,733 2.41 279,733
$ 8.25 62,911 2.75 62,911
$ 9.00 1,282,192 2.18 1,282,192
Total 7,503,808 7,503,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1 - Income Taxes The effective tax rate for the Company for the
years ended September 30, 2021 and 2020 was zero percent. A reconciliation of income tax computed at the statutory federal income tax
rate to the provision (benefit) for income taxes included in the accompanying statements of operations for the years ended September 30
is as follows:
2021 2020
Income tax benefit at federal statutory rate (21.0 )% (21.0 )%
State income tax, net of federal benefit (7.7 ) (7.7 )
Disqualified interest and other — 17.0
Research credits (3.7 ) (1.3 )
Stock-based compensation 1.0 0.2
Valuation allowance 31.4 12.8
Effective tax rate — % — % Significant components of the Company’s
deferred tax assets and liabilities are summarized in the tables below as of September 30:
2021 2020
Deferred tax assets:
Federal and state operating loss carryforwards $ 7,575,069 $ 4,936,384
Acquired intangibles 24,541 22,635
Accruals and other 8,370 30,406
Research and development credit carryforwards 812,781 450,081
Stock-based compensation 451,757 255,068
Total deferred tax assets 8,872,518 5,694,574
Deferred tax liabilities:
Fixed assets (64,189 ) —
Total deferred tax liabilities (64,189 ) —
Valuation allowance (8,808,329 ) (5,694,574 )
Net deferred tax assets $ — $ — As of September 30, 2021 and 2020, the Company
had gross deferred tax assets of approximately $8,873,000 and $5,695,000, respectively. Realization of the deferred assets is primarily
dependent upon future taxable income, if any, the amount and timing of which are uncertain. The Company has had significant pre-tax losses
since its inception. The Company has not yet generated revenues from sales and faces significant challenges to becoming profitable. Accordingly,
the net deferred tax assets have been fully offset by a valuation allowance of approximately $8,808,000 and $5,695,000 as of September
30, 2021 and 2020, respectively. The U.S. net deferred tax assets will continue to require a valuation allowance until the Company can
demonstrate their realizability through sustained profitability or another source of income. As of September 30, 2021 and 2020, the Company’s
federal net operating loss carryforwards were approximately $26,355,000 and $17,175,000, respectively. The Company had federal research
credit carryforwards as of September 30, 2021 and 2020 of approximately $506,000 and $272,000, respectively. The federal net operating
loss incurred prior to January 1, 2018 and tax credit carryforwards will begin to expire in 2036 if not utilized. Federal net operating
losses incurred after December 31, 2017 will not expire. As of September 30, 2021 and 2020, the Company had state net operating loss carryforwards
of approximately $26,355,000 and $17,175,000, respectively. The Company had state research credit carryforwards of approximately $307,000
and $178,000 as of September 30, 2021 and 2020,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ax filing obligations in the
following jurisdictions: U.S. federal, Minnesota and California. The income tax returns since inception as a corporation in 2016 are subject
to examination by the federal and Minnesota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Sep. 30, 2021</t>
        </is>
      </c>
    </row>
    <row r="3">
      <c r="A3" s="3" t="inlineStr">
        <is>
          <t>Defined Contribution Plan [Abstract]</t>
        </is>
      </c>
    </row>
    <row r="4">
      <c r="A4" s="4" t="inlineStr">
        <is>
          <t>Defined Contribution Plan</t>
        </is>
      </c>
      <c r="B4" s="4" t="inlineStr">
        <is>
          <t>NOTE 12 - Defined Contribution Plan The Company has a 401(k) defined contribution
plan (the “401K Plan”) for all employees over age 21.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September 30, 2021.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contributions made by the Company under the 401K Plan during the years ended September 30, 2021 and 2020 was
$14,803 and zero,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3 - Subsequent Events Inducement Plan On October 4, 2021, the Company
adopted the NeuroOne Medical Technologies Corporation 2021 Inducement Plan (the “Plan”),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in
accordance with such rule. Public Offering On October 13, 2021, the Company, entered into
an Underwriting Agreement (the “Underwriting Agreement”) with Craig-Hallum Capital Group LLC, as underwriter (the “Underwriter”),
relating to the issuance and sale of 3,750,000 shares of the Company’s common stock at a price to the public of $3.20 per share.
In addition, under the terms of the Underwriting Agreement, the Company granted the Underwriter an option, exercisable for 30 days, to
purchase up to an additional 562,500 shares of common stock on the same terms. The base offering closed on October 15, 2021, and the sale
of 422,057 shares of common stock subject to the Underwriter’s overallotment option closed on November 15, 2021. Deferred offering
costs in connection with the offering amounted to $92,934 and are reflected in the prepaid and other assets line item in the accompanying
balance sheets as of September 30, 2021. The gross proceeds to the Company from this offering
were approximately $13.4 million prior to deducting underwriting discounts and other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7" t="n">
        <v>6901346</v>
      </c>
      <c r="C3" s="7" t="n">
        <v>4036397</v>
      </c>
    </row>
    <row r="4">
      <c r="A4" s="4" t="inlineStr">
        <is>
          <t>Accounts receivable</t>
        </is>
      </c>
      <c r="B4" s="5" t="n">
        <v>48336</v>
      </c>
    </row>
    <row r="5">
      <c r="A5" s="4" t="inlineStr">
        <is>
          <t>Inventory</t>
        </is>
      </c>
      <c r="B5" s="5" t="n">
        <v>98287</v>
      </c>
    </row>
    <row r="6">
      <c r="A6" s="4" t="inlineStr">
        <is>
          <t>Prepaid and other assets</t>
        </is>
      </c>
      <c r="B6" s="5" t="n">
        <v>244043</v>
      </c>
      <c r="C6" s="5" t="n">
        <v>118611</v>
      </c>
    </row>
    <row r="7">
      <c r="A7" s="4" t="inlineStr">
        <is>
          <t>Total current assets</t>
        </is>
      </c>
      <c r="B7" s="5" t="n">
        <v>7292012</v>
      </c>
      <c r="C7" s="5" t="n">
        <v>4155008</v>
      </c>
    </row>
    <row r="8">
      <c r="A8" s="4" t="inlineStr">
        <is>
          <t>Intangible assets, net</t>
        </is>
      </c>
      <c r="B8" s="5" t="n">
        <v>134207</v>
      </c>
      <c r="C8" s="5" t="n">
        <v>156523</v>
      </c>
    </row>
    <row r="9">
      <c r="A9" s="4" t="inlineStr">
        <is>
          <t>Right-of-use asset</t>
        </is>
      </c>
      <c r="B9" s="5" t="n">
        <v>288948</v>
      </c>
      <c r="C9" s="5" t="n">
        <v>282211</v>
      </c>
    </row>
    <row r="10">
      <c r="A10" s="4" t="inlineStr">
        <is>
          <t>Property and equipment, net</t>
        </is>
      </c>
      <c r="B10" s="5" t="n">
        <v>223329</v>
      </c>
      <c r="C10" s="5" t="n">
        <v>166031</v>
      </c>
    </row>
    <row r="11">
      <c r="A11" s="4" t="inlineStr">
        <is>
          <t>Total assets</t>
        </is>
      </c>
      <c r="B11" s="5" t="n">
        <v>7938496</v>
      </c>
      <c r="C11" s="5" t="n">
        <v>4759773</v>
      </c>
    </row>
    <row r="12">
      <c r="A12" s="3" t="inlineStr">
        <is>
          <t>Current liabilities:</t>
        </is>
      </c>
    </row>
    <row r="13">
      <c r="A13" s="4" t="inlineStr">
        <is>
          <t>Accounts payable</t>
        </is>
      </c>
      <c r="B13" s="5" t="n">
        <v>528829</v>
      </c>
      <c r="C13" s="5" t="n">
        <v>762538</v>
      </c>
    </row>
    <row r="14">
      <c r="A14" s="4" t="inlineStr">
        <is>
          <t>Accrued expenses</t>
        </is>
      </c>
      <c r="B14" s="5" t="n">
        <v>644249</v>
      </c>
      <c r="C14" s="5" t="n">
        <v>512762</v>
      </c>
    </row>
    <row r="15">
      <c r="A15" s="4" t="inlineStr">
        <is>
          <t>Convertible promissory notes (Note 8)</t>
        </is>
      </c>
      <c r="B15" s="4" t="inlineStr">
        <is>
          <t xml:space="preserve"> </t>
        </is>
      </c>
      <c r="C15" s="5" t="n">
        <v>1007206</v>
      </c>
    </row>
    <row r="16">
      <c r="A16" s="4" t="inlineStr">
        <is>
          <t>Deferred revenue</t>
        </is>
      </c>
      <c r="B16" s="5" t="n">
        <v>8622</v>
      </c>
      <c r="C16" s="5" t="n">
        <v>73434</v>
      </c>
    </row>
    <row r="17">
      <c r="A17" s="4" t="inlineStr">
        <is>
          <t>Total current liabilities</t>
        </is>
      </c>
      <c r="B17" s="5" t="n">
        <v>1181700</v>
      </c>
      <c r="C17" s="5" t="n">
        <v>2355940</v>
      </c>
    </row>
    <row r="18">
      <c r="A18" s="4" t="inlineStr">
        <is>
          <t>Operating lease liability, long term</t>
        </is>
      </c>
      <c r="B18" s="5" t="n">
        <v>202895</v>
      </c>
      <c r="C18" s="5" t="n">
        <v>254328</v>
      </c>
    </row>
    <row r="19">
      <c r="A19" s="4" t="inlineStr">
        <is>
          <t>Other liabilities</t>
        </is>
      </c>
      <c r="B19" s="4" t="inlineStr">
        <is>
          <t xml:space="preserve"> </t>
        </is>
      </c>
      <c r="C19" s="5" t="n">
        <v>83333</v>
      </c>
    </row>
    <row r="20">
      <c r="A20" s="4" t="inlineStr">
        <is>
          <t>Total liabilities</t>
        </is>
      </c>
      <c r="B20" s="5" t="n">
        <v>1384595</v>
      </c>
      <c r="C20" s="5" t="n">
        <v>2693601</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0.001 par value; 10,000,000 shares authorized as of September 30, 2021 and 2020; no shares issued or outstanding as of September 30, 2021 and 2020.</t>
        </is>
      </c>
      <c r="B23" s="4" t="inlineStr">
        <is>
          <t xml:space="preserve"> </t>
        </is>
      </c>
      <c r="C23" s="4" t="inlineStr">
        <is>
          <t xml:space="preserve"> </t>
        </is>
      </c>
    </row>
    <row r="24">
      <c r="A24" s="4" t="inlineStr">
        <is>
          <t>Common stock, $0.001 par value; 100,000,000 shares authorized as of September 30, 2021 and 2020; 12,010,019 and 7,393,637 shares issued and outstanding as of September 30, 2021 and 2020, respectively.</t>
        </is>
      </c>
      <c r="B24" s="5" t="n">
        <v>35834</v>
      </c>
      <c r="C24" s="5" t="n">
        <v>22181</v>
      </c>
    </row>
    <row r="25">
      <c r="A25" s="4" t="inlineStr">
        <is>
          <t>Additional paid–in capital</t>
        </is>
      </c>
      <c r="B25" s="5" t="n">
        <v>47345266</v>
      </c>
      <c r="C25" s="5" t="n">
        <v>32923022</v>
      </c>
    </row>
    <row r="26">
      <c r="A26" s="4" t="inlineStr">
        <is>
          <t>Accumulated deficit</t>
        </is>
      </c>
      <c r="B26" s="5" t="n">
        <v>-40827199</v>
      </c>
      <c r="C26" s="5" t="n">
        <v>-30879031</v>
      </c>
    </row>
    <row r="27">
      <c r="A27" s="4" t="inlineStr">
        <is>
          <t>Total stockholders’ equity</t>
        </is>
      </c>
      <c r="B27" s="5" t="n">
        <v>6553901</v>
      </c>
      <c r="C27" s="5" t="n">
        <v>2066172</v>
      </c>
    </row>
    <row r="28">
      <c r="A28" s="4" t="inlineStr">
        <is>
          <t>Total liabilities and stockholders’ equity</t>
        </is>
      </c>
      <c r="B28" s="7" t="n">
        <v>7938496</v>
      </c>
      <c r="C28" s="7" t="n">
        <v>475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standards generally accepted in the United States of America. In December
2019, the Company merged its wholly-owned subsidiary, NeuroOne Inc., into NeuroOne Medical Technologies Corporation. The merger of the
Company’s wholly-owned subsidiary did not have a financial impact to the periods presented. Upon close of the merger, the Company
did not have any remaining entities that required consolidation for financial statement reporting purpos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t>
        </is>
      </c>
    </row>
    <row r="5">
      <c r="A5" s="4" t="inlineStr">
        <is>
          <t>Reverse Stock Split</t>
        </is>
      </c>
      <c r="B5" s="4" t="inlineStr">
        <is>
          <t xml:space="preserve">Reverse
Stock Split On March
11, 2021, the Company’s Board of Directors (the “Board”) approved a one-for-three reverse stock split of the Company’s
issued and outstanding shares of common stock (the “Reverse Stock Split”) effective end-of-day March 31, 2021.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authorized shares and par value of the common stock and preferred
stock were not adjusted as a result of the Reverse Stock Split. </t>
        </is>
      </c>
    </row>
    <row r="6">
      <c r="A6" s="4" t="inlineStr">
        <is>
          <t>Management’s Use of Estimates</t>
        </is>
      </c>
      <c r="B6" s="4" t="inlineStr">
        <is>
          <t xml:space="preserve">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expenses during the reporting period.
Actual results could differ from those estimates. </t>
        </is>
      </c>
    </row>
    <row r="7">
      <c r="A7" s="4" t="inlineStr">
        <is>
          <t>Concentration of Credit Risk</t>
        </is>
      </c>
      <c r="B7" s="4" t="inlineStr">
        <is>
          <t xml:space="preserve">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21,
the Company had $6.7 million of deposits in excess of federally insured amounts. </t>
        </is>
      </c>
    </row>
    <row r="8">
      <c r="A8" s="4" t="inlineStr">
        <is>
          <t>Revenue Recognition</t>
        </is>
      </c>
      <c r="B8" s="4" t="inlineStr">
        <is>
          <t xml:space="preserve">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the Company’s strip and grid cortical electrodes (the “Strip/Grid Products”) and outside supplier materials
costs in connection with the .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t>
        </is>
      </c>
    </row>
    <row r="9">
      <c r="A9" s="4" t="inlineStr">
        <is>
          <t>Fair Value of Financial Instruments</t>
        </is>
      </c>
      <c r="B9"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1 and 2020, the fair values
of cash, accounts receivable, inventory, prepaid,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September 30, 2021 and 2020. There were no financial instruments measured on
a recurring basis outstanding as of September 30, 2021. The fair value of financial instruments measured on a recurring basis was as follows
as of September 30, 2020:
As of
Description Total Level 1 Level 2 Level 3
Liabilities:
Convertible notes $ 1,007,206 — — $ 1,007,206
Total liabilities at fair value $ 1,007,206 — — $ 1,007,206 The following table provides a roll-forward of
the convertible notes, warrant liability and premium debt conversion derivatives measured at fair value on a recurring basis using unobservable
level 3 inputs for the years ended September 30 as follows:
2021
Convertible notes
Balance as of beginning of period – September 30, 2020 $ 1,007,206
Conversion of convertible promissory notes to common stock (1,005,232 )
Change in fair value including accrued interest (1,974 )
Balance as of end of period – September 30, 2021 $ —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t>
        </is>
      </c>
    </row>
    <row r="10">
      <c r="A10" s="4" t="inlineStr">
        <is>
          <t>Intellectual Property</t>
        </is>
      </c>
      <c r="B10" s="4" t="inlineStr">
        <is>
          <t xml:space="preserve">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t>
        </is>
      </c>
    </row>
    <row r="11">
      <c r="A11" s="4" t="inlineStr">
        <is>
          <t>Property and Equipment</t>
        </is>
      </c>
      <c r="B11"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12">
      <c r="A12" s="4" t="inlineStr">
        <is>
          <t>Impairment of Long-Lived Assets</t>
        </is>
      </c>
      <c r="B12" s="4" t="inlineStr">
        <is>
          <t xml:space="preserve">Impairment
of Long-Lived Assets The Company evaluates its long-lived
assets, which consist of licensed intellectual property, property and equipment and right of 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
        </is>
      </c>
    </row>
    <row r="13">
      <c r="A13" s="4" t="inlineStr">
        <is>
          <t>Allowances for Doubtful Accounts</t>
        </is>
      </c>
      <c r="B13" s="4" t="inlineStr">
        <is>
          <t xml:space="preserve">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
        </is>
      </c>
    </row>
    <row r="14">
      <c r="A14" s="4" t="inlineStr">
        <is>
          <t>Inventories</t>
        </is>
      </c>
      <c r="B14" s="4" t="inlineStr">
        <is>
          <t xml:space="preserve">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Grid Products are produced by a third-party contract manufacturer
and the Electrode Cable Assembly Products are obtained from outside suppliers. </t>
        </is>
      </c>
    </row>
    <row r="15">
      <c r="A15" s="4" t="inlineStr">
        <is>
          <t>Research and Development Costs</t>
        </is>
      </c>
      <c r="B15" s="4" t="inlineStr">
        <is>
          <t xml:space="preserve">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t>
        </is>
      </c>
    </row>
    <row r="16">
      <c r="A16" s="4" t="inlineStr">
        <is>
          <t>Selling, General and Administrative</t>
        </is>
      </c>
      <c r="B16"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t>
        </is>
      </c>
    </row>
    <row r="17">
      <c r="A17" s="4" t="inlineStr">
        <is>
          <t>Income Taxes</t>
        </is>
      </c>
      <c r="B17" s="4" t="inlineStr">
        <is>
          <t xml:space="preserve">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t>
        </is>
      </c>
    </row>
    <row r="18">
      <c r="A18" s="4" t="inlineStr">
        <is>
          <t>Net Loss Per Share</t>
        </is>
      </c>
      <c r="B18"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years ended September 30, 2021 and 2020. The following potential common shares were not considered in the computation
of diluted net loss per share as their effect would have been anti-dilutive for the years ended September 30:
2021 2020
Warrants 7,503,808 3,390,320
Stock options 1,122,560 492,842
Restricted stock units 11,384 26,698
Unissued vested restricted stock units 1,148 2,063
Convertible notes — 277,618 </t>
        </is>
      </c>
    </row>
    <row r="19">
      <c r="A19" s="4" t="inlineStr">
        <is>
          <t>Recent Accounting Pronouncements</t>
        </is>
      </c>
      <c r="B19" s="4" t="inlineStr">
        <is>
          <t>Recent Accounting Pronouncements In June
2016, the FASB issued Accounting Standards Update (“ASU”) 2016-13, “ Financial Instruments – Credit Losse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fair value of financial instruments measured on a recurring basis</t>
        </is>
      </c>
      <c r="B4" s="4" t="inlineStr">
        <is>
          <t xml:space="preserve">As of
Description Total Level 1 Level 2 Level 3
Liabilities:
Convertible notes $ 1,007,206 — — $ 1,007,206
Total liabilities at fair value $ 1,007,206 — — $ 1,007,206 </t>
        </is>
      </c>
    </row>
    <row r="5">
      <c r="A5" s="4" t="inlineStr">
        <is>
          <t>Schedule of convertible notes at fair value on a recurring basis using unobservable level 3 inputs</t>
        </is>
      </c>
      <c r="B5" s="4" t="inlineStr">
        <is>
          <t xml:space="preserve">2021
Convertible notes
Balance as of beginning of period – September 30, 2020 $ 1,007,206
Conversion of convertible promissory notes to common stock (1,005,232 )
Change in fair value including accrued interest (1,974 )
Balance as of end of period – September 30, 2021 $ —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t>
        </is>
      </c>
    </row>
    <row r="6">
      <c r="A6" s="4" t="inlineStr">
        <is>
          <t>Schedule of computation of diluted net loss per share</t>
        </is>
      </c>
      <c r="B6" s="4" t="inlineStr">
        <is>
          <t xml:space="preserve">2021 2020
Warrants 7,503,808 3,390,320
Stock options 1,122,560 492,842
Restricted stock units 11,384 26,698
Unissued vested restricted stock units 1,148 2,063
Convertible notes — 277,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supplemental cash flow information related to the operating lease</t>
        </is>
      </c>
      <c r="B4" s="4" t="inlineStr">
        <is>
          <t xml:space="preserve">For the
2021 2020
Cash paid for amounts included in the measurement of lease liability:
Operating cash flows from operating leases $ 70,897 $ 38,462
Right-of-use assets obtained in exchange for lease obligations:
Operating leases $ 73,118 $ 335,119 </t>
        </is>
      </c>
    </row>
    <row r="5">
      <c r="A5" s="4" t="inlineStr">
        <is>
          <t>Schedule of supplemental balance sheet information related to the operating lease</t>
        </is>
      </c>
      <c r="B5" s="4" t="inlineStr">
        <is>
          <t xml:space="preserve">As of September 30,
2021 2020
Right-of-use assets $ 288,948 $ 282,211
Lease liability $ 315,673 $ 312,176
Weighted average remaining lease term (years) 3.1 4.5
Weighted average discount rate 6.7 % 7.0 % </t>
        </is>
      </c>
    </row>
    <row r="6">
      <c r="A6" s="4" t="inlineStr">
        <is>
          <t>Schedule of maturity of the lease liability</t>
        </is>
      </c>
      <c r="B6" s="4" t="inlineStr">
        <is>
          <t xml:space="preserve">Calendar Year As of
2021 (period from October 1, 2021 to December 31, 2021) $ 32,435
2022 131,220
2023 82,333
2024 84,391
2025 21,227
Total lease payments 351,606
Less imputed interest (35,933 )
Total 315,673
Short-term portion (112,778 )
Long-term portion $ 202,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1</t>
        </is>
      </c>
    </row>
    <row r="3">
      <c r="A3" s="3" t="inlineStr">
        <is>
          <t>Supplemental Balance Sheet Information [Abstract]</t>
        </is>
      </c>
    </row>
    <row r="4">
      <c r="A4" s="4" t="inlineStr">
        <is>
          <t>Schedule of Prepaid and other assets</t>
        </is>
      </c>
      <c r="B4" s="4" t="inlineStr">
        <is>
          <t xml:space="preserve">As of September 30,
2021 2020
Prepaid expenses $ 151,109 $ 118,010
Deferred offering costs 92,934 —
Other — 601
Total $ 244,043 $ 118,611 </t>
        </is>
      </c>
    </row>
    <row r="5">
      <c r="A5" s="4" t="inlineStr">
        <is>
          <t>Schedule of intangible assets</t>
        </is>
      </c>
      <c r="B5" s="4" t="inlineStr">
        <is>
          <t xml:space="preserve">Useful Life
Net Intangibles, September 30, 2019 12-13 years $ 178,838
Less: amortization (22,315 )
Net Intangibles, September 30, 2020 156,523
Less: amortization (22,316 )
Net Intangibles, September 30, 2021 $ 134,207 </t>
        </is>
      </c>
    </row>
    <row r="6">
      <c r="A6" s="4" t="inlineStr">
        <is>
          <t>Schedule of property and equipment</t>
        </is>
      </c>
      <c r="B6" s="4" t="inlineStr">
        <is>
          <t xml:space="preserve">As of
2021 2020
Equipment and furniture $ 311,486 $ 195,756
Software 1,895 1,895
Total property and equipment 313,381 197,651
Less accumulated depreciation (90,052 ) (31,620 )
Property and equipment, net $ 223,329 $ 166,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Sep. 30, 2021</t>
        </is>
      </c>
    </row>
    <row r="3">
      <c r="A3" s="3" t="inlineStr">
        <is>
          <t>Accrued Expenses and Other Liabilities [Abstract]</t>
        </is>
      </c>
    </row>
    <row r="4">
      <c r="A4" s="4" t="inlineStr">
        <is>
          <t>Schedule of accrued expenses</t>
        </is>
      </c>
      <c r="B4" s="4" t="inlineStr">
        <is>
          <t xml:space="preserve">As of
2021 2020
Accrued payroll $ 376,236 $ 238,212
Operating lease liability, short term 112,778 57,848
Accrued issuance costs — 50,400
Royalty Fees 72,083 —
Other 83,152 166,302
Total $ 644,249 $ 512,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12 Months Ended</t>
        </is>
      </c>
    </row>
    <row r="2">
      <c r="B2" s="2" t="inlineStr">
        <is>
          <t>Sep. 30, 2021</t>
        </is>
      </c>
    </row>
    <row r="3">
      <c r="A3" s="3" t="inlineStr">
        <is>
          <t>Zimmer Development Agreement [Abstract]</t>
        </is>
      </c>
    </row>
    <row r="4">
      <c r="A4" s="4" t="inlineStr">
        <is>
          <t>Schedule of deferred revenue</t>
        </is>
      </c>
      <c r="B4" s="4" t="inlineStr">
        <is>
          <t xml:space="preserve">Deferred Revenue
Balance as of September 30, 2019 $ —
Upfront initial exclusivity payment 2,000,000
Revenue recognized (1,926,566 )
Balance as of September 30, 2020 73,434
Revenue recognized (64,812 )
Balance as of September 30, 2021 $ 8,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omissory Notes and Warrant Agreements (Tables)</t>
        </is>
      </c>
      <c r="B1" s="2" t="inlineStr">
        <is>
          <t>12 Months Ended</t>
        </is>
      </c>
    </row>
    <row r="2">
      <c r="B2" s="2" t="inlineStr">
        <is>
          <t>Sep. 30, 2021</t>
        </is>
      </c>
    </row>
    <row r="3">
      <c r="A3" s="3" t="inlineStr">
        <is>
          <t>Debt Disclosure [Abstract]</t>
        </is>
      </c>
    </row>
    <row r="4">
      <c r="A4" s="4" t="inlineStr">
        <is>
          <t>Schedule of convertible promissory notes and warrant agreements</t>
        </is>
      </c>
      <c r="B4" s="4" t="inlineStr">
        <is>
          <t xml:space="preserve">As of
2021 2020
Paulson convertible notes, principal $ — $ 546,000
Accrued interest — 63,458
Fair value adjustments — 397,748
$ — $ 1,007,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2021 2020
Selling, general and administrative $ 1,550,841 $ 1,623,629
Research and development 242,358 212,341
Total stock-based compensation expense $ 1,793,199 $ 1,835,970 </t>
        </is>
      </c>
    </row>
    <row r="5">
      <c r="A5" s="4" t="inlineStr">
        <is>
          <t>Schedule of weighted-average assumptions used in the Black-Scholes option-pricing model</t>
        </is>
      </c>
      <c r="B5" s="4" t="inlineStr">
        <is>
          <t xml:space="preserve">Number of Weighted Weighted- Aggregate
Outstanding at September 30, 2019 281,956 $ 5.46 9.0 $ 343,406
Granted 334,731 $ 6.18 — —
Exercised (25,515 ) $ 0.12 — —
Forfeited/Cancelled (98,330 ) $ 5.91 — —
Outstanding at September 30, 2020 492,842 $ 6.13 8.8 $ 96,088
Granted 703,117 $ 5.83 — —
Exercised (1,538 ) $ 6.60 — —
Forfeited/Cancelled (71,861 ) $ 6.85 — —
Outstanding at September 30, 2021 1,122,560 $ 5.89 8.8 $ 127,339
Vested and exercisable at September 30, 2021 481,047 $ 5.89 8.2 $ 311,388 </t>
        </is>
      </c>
    </row>
    <row r="6">
      <c r="A6" s="4" t="inlineStr">
        <is>
          <t>Schedule of weighted-average assumptions used in the Black-Scholes option-pricing model</t>
        </is>
      </c>
      <c r="B6" s="4" t="inlineStr">
        <is>
          <t xml:space="preserve">2021 2020
Expected stock price volatility 55.9 % 53.1 %
Expected life of options (years) 6.0 5.6
Expected dividend yield 0 % 0 %
Risk free interest rate 0.6 % 1.4 % </t>
        </is>
      </c>
    </row>
    <row r="7">
      <c r="A7" s="4" t="inlineStr">
        <is>
          <t>Schedule of restricted stock unit activity</t>
        </is>
      </c>
      <c r="B7" s="4" t="inlineStr">
        <is>
          <t xml:space="preserve">Number of
Shares
Non-vested at September 30, 2019 10,503
Granted 78,323
Forfeited (2,335 )
Vested (59,793 )
Non-vested at September 30, 2020 26,698
Granted 13,776
Vested (29,090 )
Non-vested at September 30, 2021 11,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12 Months Ended</t>
        </is>
      </c>
    </row>
    <row r="2">
      <c r="B2" s="2" t="inlineStr">
        <is>
          <t>Sep. 30, 2021</t>
        </is>
      </c>
    </row>
    <row r="3">
      <c r="A3" s="3" t="inlineStr">
        <is>
          <t>Stockholders' Equity Note [Abstract]</t>
        </is>
      </c>
    </row>
    <row r="4">
      <c r="A4" s="4" t="inlineStr">
        <is>
          <t>Schedule of warrant activity</t>
        </is>
      </c>
      <c r="B4" s="4" t="inlineStr">
        <is>
          <t xml:space="preserve">Warrants Exercise Weighted Weighted
Outstanding and exercisable at September 30, 2019 2,421,940 $ 5.40 - 9.00 $ 7.65 3.60
Issued 968,380 $ 5.61 $ 5.61 —
Exercised — $ — $ — —
Forfeited — $ — $ — —
Outstanding and exercisable at September 30, 2020 3,390,320 $ 5.40 - 9.00 $ 7.05 2.89
Issued 4,166,682 $ 5.25 $ 4.29 —
Exercised (53,194 ) $ 5.61-8.25 $ 5.61 —
Forfeited — $ — $ — —
Outstanding and exercisable at September 30, 2021 7,503,808 $ 5.25-9.00 $ 6.06 3.23 </t>
        </is>
      </c>
    </row>
    <row r="5">
      <c r="A5" s="4" t="inlineStr">
        <is>
          <t>Schedule of summarizes information about warrants outstanding</t>
        </is>
      </c>
      <c r="B5" s="4" t="inlineStr">
        <is>
          <t xml:space="preserve">Exercise Price Number Outstanding Weighted Average Number Exercisable at
$ 5.25 4,166,682 4.29 4,166,682
$ 5.40 750,364 0.14 750,364
$ 5.61 916,753 2.68 916,753
$ 6.00 45,173 2.75 45,173
$ 7.50 279,733 2.41 279,733
$ 8.25 62,911 2.75 62,911
$ 9.00 1,282,192 2.18 1,282,192
Total 7,503,808 7,503,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reconciliation of income tax computed at the statutory federal income tax rate</t>
        </is>
      </c>
      <c r="B4" s="4" t="inlineStr">
        <is>
          <t xml:space="preserve">2021 2020
Income tax benefit at federal statutory rate (21.0 )% (21.0 )%
State income tax, net of federal benefit (7.7 ) (7.7 )
Disqualified interest and other — 17.0
Research credits (3.7 ) (1.3 )
Stock-based compensation 1.0 0.2
Valuation allowance 31.4 12.8
Effective tax rate — % — % </t>
        </is>
      </c>
    </row>
    <row r="5">
      <c r="A5" s="4" t="inlineStr">
        <is>
          <t>Schedule of deferred tax assets and liabilities</t>
        </is>
      </c>
      <c r="B5" s="4" t="inlineStr">
        <is>
          <t xml:space="preserve">2021 2020
Deferred tax assets:
Federal and state operating loss carryforwards $ 7,575,069 $ 4,936,384
Acquired intangibles 24,541 22,635
Accruals and other 8,370 30,406
Research and development credit carryforwards 812,781 450,081
Stock-based compensation 451,757 255,068
Total deferred tax assets 8,872,518 5,694,574
Deferred tax liabilities:
Fixed assets (64,189 ) —
Total deferred tax liabilities (64,189 ) —
Valuation allowance (8,808,329 ) (5,694,574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1</t>
        </is>
      </c>
      <c r="C1" s="2" t="inlineStr">
        <is>
          <t>Sep. 30,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100000000</v>
      </c>
      <c r="C8" s="5" t="n">
        <v>100000000</v>
      </c>
    </row>
    <row r="9">
      <c r="A9" s="4" t="inlineStr">
        <is>
          <t>Common stock, shares issued</t>
        </is>
      </c>
      <c r="B9" s="5" t="n">
        <v>12010019</v>
      </c>
      <c r="C9" s="5" t="n">
        <v>7393637</v>
      </c>
    </row>
    <row r="10">
      <c r="A10" s="4" t="inlineStr">
        <is>
          <t>Common stock, shares outstanding</t>
        </is>
      </c>
      <c r="B10" s="5" t="n">
        <v>12010019</v>
      </c>
      <c r="C10" s="5" t="n">
        <v>739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rganization and Nature of Operations (Details)</t>
        </is>
      </c>
      <c r="B1" s="2" t="inlineStr">
        <is>
          <t>1 Months Ended</t>
        </is>
      </c>
    </row>
    <row r="2">
      <c r="B2" s="2" t="inlineStr">
        <is>
          <t>Apr. 30, 2020USD ($)</t>
        </is>
      </c>
    </row>
    <row r="3">
      <c r="A3" s="3" t="inlineStr">
        <is>
          <t>Accounting Policies [Abstract]</t>
        </is>
      </c>
    </row>
    <row r="4">
      <c r="A4" s="4" t="inlineStr">
        <is>
          <t>Funding loan received</t>
        </is>
      </c>
      <c r="B4" s="7" t="n">
        <v>8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 in Millions</t>
        </is>
      </c>
      <c r="B1" s="2" t="inlineStr">
        <is>
          <t>Sep. 30, 2021USD ($)</t>
        </is>
      </c>
    </row>
    <row r="2">
      <c r="A2" s="3" t="inlineStr">
        <is>
          <t>Organization, Consolidation and Presentation of Financial Statements [Abstract]</t>
        </is>
      </c>
    </row>
    <row r="3">
      <c r="A3" s="4" t="inlineStr">
        <is>
          <t>Accumulated deficit</t>
        </is>
      </c>
      <c r="B3" s="6" t="n">
        <v>4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12 Months Ended</t>
        </is>
      </c>
    </row>
    <row r="2">
      <c r="B2" s="2" t="inlineStr">
        <is>
          <t>Sep. 30, 2021USD ($)</t>
        </is>
      </c>
    </row>
    <row r="3">
      <c r="A3" s="3" t="inlineStr">
        <is>
          <t>Summary of Significant Accounting Policies (Details) [Line Items]</t>
        </is>
      </c>
    </row>
    <row r="4">
      <c r="A4" s="4" t="inlineStr">
        <is>
          <t>Number of operating segments</t>
        </is>
      </c>
      <c r="B4" s="5" t="n">
        <v>1</v>
      </c>
    </row>
    <row r="5">
      <c r="A5" s="4" t="inlineStr">
        <is>
          <t>Deposits in excess of federally insured amounts (in Dollars)</t>
        </is>
      </c>
      <c r="B5" s="6" t="n">
        <v>6.7</v>
      </c>
    </row>
    <row r="6">
      <c r="A6" s="4" t="inlineStr">
        <is>
          <t>Number of licensing agreements</t>
        </is>
      </c>
      <c r="B6" s="5" t="n">
        <v>2</v>
      </c>
    </row>
    <row r="7">
      <c r="A7" s="4" t="inlineStr">
        <is>
          <t>Equipment and Furniture [Member] | Minimum [Member]</t>
        </is>
      </c>
    </row>
    <row r="8">
      <c r="A8" s="3" t="inlineStr">
        <is>
          <t>Summary of Significant Accounting Policies (Details) [Line Items]</t>
        </is>
      </c>
    </row>
    <row r="9">
      <c r="A9" s="4" t="inlineStr">
        <is>
          <t>Estimated useful life</t>
        </is>
      </c>
      <c r="B9" s="4" t="inlineStr">
        <is>
          <t>3 years</t>
        </is>
      </c>
    </row>
    <row r="10">
      <c r="A10" s="4" t="inlineStr">
        <is>
          <t>Equipment and Furniture [Member] | Maximum [Member]</t>
        </is>
      </c>
    </row>
    <row r="11">
      <c r="A11" s="3" t="inlineStr">
        <is>
          <t>Summary of Significant Accounting Policies (Details) [Line Items]</t>
        </is>
      </c>
    </row>
    <row r="12">
      <c r="A12" s="4" t="inlineStr">
        <is>
          <t>Estimated useful life</t>
        </is>
      </c>
      <c r="B12" s="4" t="inlineStr">
        <is>
          <t>7 years</t>
        </is>
      </c>
    </row>
    <row r="13">
      <c r="A13" s="4" t="inlineStr">
        <is>
          <t>Software [Member]</t>
        </is>
      </c>
    </row>
    <row r="14">
      <c r="A14" s="3" t="inlineStr">
        <is>
          <t>Summary of Significant Accounting Policies (Details) [Line Items]</t>
        </is>
      </c>
    </row>
    <row r="15">
      <c r="A15" s="4" t="inlineStr">
        <is>
          <t>Estimated useful life</t>
        </is>
      </c>
      <c r="B15"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of financial instruments measured on a recurring basis</t>
        </is>
      </c>
      <c r="B1" s="2" t="inlineStr">
        <is>
          <t>Sep. 30, 2020USD ($)</t>
        </is>
      </c>
    </row>
    <row r="2">
      <c r="A2" s="3" t="inlineStr">
        <is>
          <t>Liabilities:</t>
        </is>
      </c>
    </row>
    <row r="3">
      <c r="A3" s="4" t="inlineStr">
        <is>
          <t>Convertible Notes</t>
        </is>
      </c>
      <c r="B3" s="7" t="n">
        <v>1007206</v>
      </c>
    </row>
    <row r="4">
      <c r="A4" s="4" t="inlineStr">
        <is>
          <t>Total liabilities at fair value</t>
        </is>
      </c>
      <c r="B4" s="5" t="n">
        <v>1007206</v>
      </c>
    </row>
    <row r="5">
      <c r="A5" s="4" t="inlineStr">
        <is>
          <t>Level 1 [Member]</t>
        </is>
      </c>
    </row>
    <row r="6">
      <c r="A6" s="3" t="inlineStr">
        <is>
          <t>Liabilities:</t>
        </is>
      </c>
    </row>
    <row r="7">
      <c r="A7" s="4" t="inlineStr">
        <is>
          <t>Convertible Notes</t>
        </is>
      </c>
      <c r="B7" s="4" t="inlineStr">
        <is>
          <t xml:space="preserve"> </t>
        </is>
      </c>
    </row>
    <row r="8">
      <c r="A8" s="4" t="inlineStr">
        <is>
          <t>Total liabilities at fair value</t>
        </is>
      </c>
      <c r="B8" s="4" t="inlineStr">
        <is>
          <t xml:space="preserve"> </t>
        </is>
      </c>
    </row>
    <row r="9">
      <c r="A9" s="4" t="inlineStr">
        <is>
          <t>Level 2 [Member]</t>
        </is>
      </c>
    </row>
    <row r="10">
      <c r="A10" s="3" t="inlineStr">
        <is>
          <t>Liabilities:</t>
        </is>
      </c>
    </row>
    <row r="11">
      <c r="A11" s="4" t="inlineStr">
        <is>
          <t>Convertible Notes</t>
        </is>
      </c>
      <c r="B11" s="4" t="inlineStr">
        <is>
          <t xml:space="preserve"> </t>
        </is>
      </c>
    </row>
    <row r="12">
      <c r="A12" s="4" t="inlineStr">
        <is>
          <t>Total liabilities at fair value</t>
        </is>
      </c>
      <c r="B12" s="4" t="inlineStr">
        <is>
          <t xml:space="preserve"> </t>
        </is>
      </c>
    </row>
    <row r="13">
      <c r="A13" s="4" t="inlineStr">
        <is>
          <t>Level 3 [Member]</t>
        </is>
      </c>
    </row>
    <row r="14">
      <c r="A14" s="3" t="inlineStr">
        <is>
          <t>Liabilities:</t>
        </is>
      </c>
    </row>
    <row r="15">
      <c r="A15" s="4" t="inlineStr">
        <is>
          <t>Convertible Notes</t>
        </is>
      </c>
      <c r="B15" s="5" t="n">
        <v>1007206</v>
      </c>
    </row>
    <row r="16">
      <c r="A16" s="4" t="inlineStr">
        <is>
          <t>Total liabilities at fair value</t>
        </is>
      </c>
      <c r="B16" s="7" t="n">
        <v>1007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vertible notes at fair value on a recurring basis using unobservable level 3 inputs - USD ($)</t>
        </is>
      </c>
      <c r="B1" s="2" t="inlineStr">
        <is>
          <t>12 Months Ended</t>
        </is>
      </c>
    </row>
    <row r="2">
      <c r="B2" s="2" t="inlineStr">
        <is>
          <t>Sep. 30, 2021</t>
        </is>
      </c>
      <c r="C2" s="2" t="inlineStr">
        <is>
          <t>Sep. 30, 2020</t>
        </is>
      </c>
    </row>
    <row r="3">
      <c r="A3" s="3" t="inlineStr">
        <is>
          <t>Convertible notes</t>
        </is>
      </c>
    </row>
    <row r="4">
      <c r="A4" s="4" t="inlineStr">
        <is>
          <t>Balance as of beginning of period</t>
        </is>
      </c>
      <c r="B4" s="7" t="n">
        <v>1007206</v>
      </c>
      <c r="C4" s="4" t="inlineStr">
        <is>
          <t xml:space="preserve"> </t>
        </is>
      </c>
    </row>
    <row r="5">
      <c r="A5" s="4" t="inlineStr">
        <is>
          <t>Fair value attributed to convertible promissory notes upon issuance</t>
        </is>
      </c>
      <c r="C5" s="5" t="n">
        <v>13974358</v>
      </c>
    </row>
    <row r="6">
      <c r="A6" s="4" t="inlineStr">
        <is>
          <t>Fair value attributed to note extinguishment</t>
        </is>
      </c>
      <c r="C6" s="5" t="n">
        <v>2017847</v>
      </c>
    </row>
    <row r="7">
      <c r="A7" s="4" t="inlineStr">
        <is>
          <t>Conversion of convertible promissory notes to common stock</t>
        </is>
      </c>
      <c r="B7" s="5" t="n">
        <v>-1005232</v>
      </c>
      <c r="C7" s="5" t="n">
        <v>-14180470</v>
      </c>
    </row>
    <row r="8">
      <c r="A8" s="4" t="inlineStr">
        <is>
          <t>Change in fair value including accrued interest</t>
        </is>
      </c>
      <c r="B8" s="5" t="n">
        <v>-1974</v>
      </c>
      <c r="C8" s="5" t="n">
        <v>-804529</v>
      </c>
    </row>
    <row r="9">
      <c r="A9" s="4" t="inlineStr">
        <is>
          <t>Balance as of end of period</t>
        </is>
      </c>
      <c r="B9" s="4" t="inlineStr">
        <is>
          <t xml:space="preserve"> </t>
        </is>
      </c>
      <c r="C9" s="7" t="n">
        <v>10072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Sep. 30, 2021</t>
        </is>
      </c>
      <c r="C2" s="2" t="inlineStr">
        <is>
          <t>Sep. 30, 2020</t>
        </is>
      </c>
    </row>
    <row r="3">
      <c r="A3" s="3" t="inlineStr">
        <is>
          <t>Schedule of computation of diluted net loss per share [Abstract]</t>
        </is>
      </c>
    </row>
    <row r="4">
      <c r="A4" s="4" t="inlineStr">
        <is>
          <t>Warrants</t>
        </is>
      </c>
      <c r="B4" s="5" t="n">
        <v>7503808</v>
      </c>
      <c r="C4" s="5" t="n">
        <v>3390320</v>
      </c>
    </row>
    <row r="5">
      <c r="A5" s="4" t="inlineStr">
        <is>
          <t>Stock options</t>
        </is>
      </c>
      <c r="B5" s="5" t="n">
        <v>1122560</v>
      </c>
      <c r="C5" s="5" t="n">
        <v>492842</v>
      </c>
    </row>
    <row r="6">
      <c r="A6" s="4" t="inlineStr">
        <is>
          <t>Restricted stock units</t>
        </is>
      </c>
      <c r="B6" s="5" t="n">
        <v>11384</v>
      </c>
      <c r="C6" s="5" t="n">
        <v>26698</v>
      </c>
    </row>
    <row r="7">
      <c r="A7" s="4" t="inlineStr">
        <is>
          <t>Unissued vested restricted stock units</t>
        </is>
      </c>
      <c r="B7" s="5" t="n">
        <v>1148</v>
      </c>
      <c r="C7" s="5" t="n">
        <v>2063</v>
      </c>
    </row>
    <row r="8">
      <c r="A8" s="4" t="inlineStr">
        <is>
          <t>Convertible notes</t>
        </is>
      </c>
      <c r="B8" s="4" t="inlineStr">
        <is>
          <t xml:space="preserve"> </t>
        </is>
      </c>
      <c r="C8" s="5" t="n">
        <v>2776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23" customWidth="1" min="2" max="2"/>
    <col width="21" customWidth="1" min="3" max="3"/>
    <col width="21" customWidth="1" min="4" max="4"/>
    <col width="80" customWidth="1" min="5" max="5"/>
    <col width="21" customWidth="1" min="6" max="6"/>
    <col width="21" customWidth="1" min="7" max="7"/>
  </cols>
  <sheetData>
    <row r="1">
      <c r="A1" s="1" t="inlineStr">
        <is>
          <t>Commitments and Contingencies (Details)</t>
        </is>
      </c>
      <c r="B1" s="2" t="inlineStr">
        <is>
          <t>Jul. 01, 2021USD ($)m²</t>
        </is>
      </c>
      <c r="C1" s="2" t="inlineStr">
        <is>
          <t>Oct. 12, 2020USD ($)</t>
        </is>
      </c>
      <c r="D1" s="2" t="inlineStr">
        <is>
          <t>Jan. 31, 2021USD ($)</t>
        </is>
      </c>
      <c r="E1" s="2" t="inlineStr">
        <is>
          <t>Sep. 30, 2021USD ($)</t>
        </is>
      </c>
      <c r="F1" s="2" t="inlineStr">
        <is>
          <t>Sep. 30, 2020USD ($)</t>
        </is>
      </c>
      <c r="G1" s="2" t="inlineStr">
        <is>
          <t>Sep. 30, 2022USD ($)</t>
        </is>
      </c>
    </row>
    <row r="2">
      <c r="A2" s="3" t="inlineStr">
        <is>
          <t>Commitments and Contingencies (Details) [Line Items]</t>
        </is>
      </c>
    </row>
    <row r="3">
      <c r="A3" s="4" t="inlineStr">
        <is>
          <t>Royalty payments - 2020</t>
        </is>
      </c>
      <c r="F3" s="7" t="n">
        <v>50000</v>
      </c>
    </row>
    <row r="4">
      <c r="A4" s="4" t="inlineStr">
        <is>
          <t>Royalty payments - 2021</t>
        </is>
      </c>
      <c r="E4" s="7" t="n">
        <v>100000</v>
      </c>
    </row>
    <row r="5">
      <c r="A5" s="4" t="inlineStr">
        <is>
          <t>Royalty payments - 2022</t>
        </is>
      </c>
      <c r="G5" s="7" t="n">
        <v>150000</v>
      </c>
    </row>
    <row r="6">
      <c r="A6" s="4" t="inlineStr">
        <is>
          <t>Court awarded</t>
        </is>
      </c>
      <c r="C6" s="7" t="n">
        <v>185000</v>
      </c>
    </row>
    <row r="7">
      <c r="A7" s="4" t="inlineStr">
        <is>
          <t>Facility Lease agreement, description</t>
        </is>
      </c>
      <c r="E7" s="4" t="inlineStr">
        <is>
          <t xml:space="preserve">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t>
        </is>
      </c>
    </row>
    <row r="8">
      <c r="A8" s="4" t="inlineStr">
        <is>
          <t>Lease space (in Square Meters) | m²</t>
        </is>
      </c>
      <c r="B8" s="5" t="n">
        <v>1162</v>
      </c>
    </row>
    <row r="9">
      <c r="A9" s="4" t="inlineStr">
        <is>
          <t>Lease rental expense</t>
        </is>
      </c>
      <c r="B9" s="7" t="n">
        <v>4241</v>
      </c>
    </row>
    <row r="10">
      <c r="A10" s="4" t="inlineStr">
        <is>
          <t>Monthly lease rent</t>
        </is>
      </c>
      <c r="E10" s="7" t="n">
        <v>504</v>
      </c>
    </row>
    <row r="11">
      <c r="A11" s="4" t="inlineStr">
        <is>
          <t>Rent expense</t>
        </is>
      </c>
      <c r="E11" s="5" t="n">
        <v>136826</v>
      </c>
      <c r="F11" s="7" t="n">
        <v>103189</v>
      </c>
    </row>
    <row r="12">
      <c r="A12" s="4" t="inlineStr">
        <is>
          <t>Minimum [Member]</t>
        </is>
      </c>
    </row>
    <row r="13">
      <c r="A13" s="3" t="inlineStr">
        <is>
          <t>Commitments and Contingencies (Details) [Line Items]</t>
        </is>
      </c>
    </row>
    <row r="14">
      <c r="A14" s="4" t="inlineStr">
        <is>
          <t>Royalty payments</t>
        </is>
      </c>
      <c r="D14" s="7" t="n">
        <v>50000</v>
      </c>
    </row>
    <row r="15">
      <c r="A15" s="4" t="inlineStr">
        <is>
          <t>Mayo Agreement [Member]</t>
        </is>
      </c>
    </row>
    <row r="16">
      <c r="A16" s="3" t="inlineStr">
        <is>
          <t>Commitments and Contingencies (Details) [Line Items]</t>
        </is>
      </c>
    </row>
    <row r="17">
      <c r="A17" s="4" t="inlineStr">
        <is>
          <t>Royalty payments</t>
        </is>
      </c>
      <c r="E17" s="7" t="n">
        <v>3894</v>
      </c>
    </row>
    <row r="18">
      <c r="A18" s="4" t="inlineStr">
        <is>
          <t>Wade Fredrickson [Member]</t>
        </is>
      </c>
    </row>
    <row r="19">
      <c r="A19" s="3" t="inlineStr">
        <is>
          <t>Commitments and Contingencies (Details) [Line Items]</t>
        </is>
      </c>
    </row>
    <row r="20">
      <c r="A20" s="4" t="inlineStr">
        <is>
          <t>Court awarded</t>
        </is>
      </c>
      <c r="C20" s="7" t="n">
        <v>1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the operating lease - USD ($)</t>
        </is>
      </c>
      <c r="B1" s="2" t="inlineStr">
        <is>
          <t>12 Months Ended</t>
        </is>
      </c>
    </row>
    <row r="2">
      <c r="B2" s="2" t="inlineStr">
        <is>
          <t>Sep. 30, 2021</t>
        </is>
      </c>
      <c r="C2" s="2" t="inlineStr">
        <is>
          <t>Sep. 30, 2020</t>
        </is>
      </c>
    </row>
    <row r="3">
      <c r="A3" s="3" t="inlineStr">
        <is>
          <t>Cash paid for amounts included in the measurement of lease liability:</t>
        </is>
      </c>
    </row>
    <row r="4">
      <c r="A4" s="4" t="inlineStr">
        <is>
          <t>Operating cash flows from operating leases</t>
        </is>
      </c>
      <c r="B4" s="7" t="n">
        <v>70897</v>
      </c>
      <c r="C4" s="7" t="n">
        <v>38462</v>
      </c>
    </row>
    <row r="5">
      <c r="A5" s="3" t="inlineStr">
        <is>
          <t>Right-of-use assets obtained in exchange for lease obligations:</t>
        </is>
      </c>
    </row>
    <row r="6">
      <c r="A6" s="4" t="inlineStr">
        <is>
          <t>Operating leases</t>
        </is>
      </c>
      <c r="B6" s="7" t="n">
        <v>73118</v>
      </c>
      <c r="C6" s="7" t="n">
        <v>3351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ommitments and Contingencies (Details) - Schedule of supplemental balance sheet information related to the operating lease - USD ($)</t>
        </is>
      </c>
      <c r="B1" s="2" t="inlineStr">
        <is>
          <t>Sep. 30, 2021</t>
        </is>
      </c>
      <c r="C1" s="2" t="inlineStr">
        <is>
          <t>Sep. 30, 2020</t>
        </is>
      </c>
    </row>
    <row r="2">
      <c r="A2" s="3" t="inlineStr">
        <is>
          <t>Schedule of supplemental balance sheet information related to the operating lease [Abstract]</t>
        </is>
      </c>
    </row>
    <row r="3">
      <c r="A3" s="4" t="inlineStr">
        <is>
          <t>Right-of-use assets</t>
        </is>
      </c>
      <c r="B3" s="7" t="n">
        <v>288948</v>
      </c>
      <c r="C3" s="7" t="n">
        <v>282211</v>
      </c>
    </row>
    <row r="4">
      <c r="A4" s="4" t="inlineStr">
        <is>
          <t>Lease liability</t>
        </is>
      </c>
      <c r="B4" s="7" t="n">
        <v>315673</v>
      </c>
      <c r="C4" s="7" t="n">
        <v>312176</v>
      </c>
    </row>
    <row r="5">
      <c r="A5" s="4" t="inlineStr">
        <is>
          <t>Weighted average remaining lease term (years)</t>
        </is>
      </c>
      <c r="B5" s="4" t="inlineStr">
        <is>
          <t>3 years 1 month 6 days</t>
        </is>
      </c>
      <c r="C5" s="4" t="inlineStr">
        <is>
          <t>4 years 6 months</t>
        </is>
      </c>
    </row>
    <row r="6">
      <c r="A6" s="4" t="inlineStr">
        <is>
          <t>Weighted average discount rate</t>
        </is>
      </c>
      <c r="B6" s="4" t="inlineStr">
        <is>
          <t>6.70%</t>
        </is>
      </c>
      <c r="C6"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lease liability</t>
        </is>
      </c>
      <c r="B1" s="2" t="inlineStr">
        <is>
          <t>Sep. 30, 2021USD ($)</t>
        </is>
      </c>
    </row>
    <row r="2">
      <c r="A2" s="3" t="inlineStr">
        <is>
          <t>Schedule of maturity of the lease liability [Abstract]</t>
        </is>
      </c>
    </row>
    <row r="3">
      <c r="A3" s="4" t="inlineStr">
        <is>
          <t>2021 (period from October 1, 2021 to December 31, 2021)</t>
        </is>
      </c>
      <c r="B3" s="7" t="n">
        <v>32435</v>
      </c>
    </row>
    <row r="4">
      <c r="A4" s="4" t="inlineStr">
        <is>
          <t>2022</t>
        </is>
      </c>
      <c r="B4" s="5" t="n">
        <v>131220</v>
      </c>
    </row>
    <row r="5">
      <c r="A5" s="4" t="inlineStr">
        <is>
          <t>2023</t>
        </is>
      </c>
      <c r="B5" s="5" t="n">
        <v>82333</v>
      </c>
    </row>
    <row r="6">
      <c r="A6" s="4" t="inlineStr">
        <is>
          <t>2024</t>
        </is>
      </c>
      <c r="B6" s="5" t="n">
        <v>84391</v>
      </c>
    </row>
    <row r="7">
      <c r="A7" s="4" t="inlineStr">
        <is>
          <t>2025</t>
        </is>
      </c>
      <c r="B7" s="5" t="n">
        <v>21227</v>
      </c>
    </row>
    <row r="8">
      <c r="A8" s="4" t="inlineStr">
        <is>
          <t>Total lease payments</t>
        </is>
      </c>
      <c r="B8" s="5" t="n">
        <v>351606</v>
      </c>
    </row>
    <row r="9">
      <c r="A9" s="4" t="inlineStr">
        <is>
          <t>Less imputed interest</t>
        </is>
      </c>
      <c r="B9" s="5" t="n">
        <v>-35933</v>
      </c>
    </row>
    <row r="10">
      <c r="A10" s="4" t="inlineStr">
        <is>
          <t>Total</t>
        </is>
      </c>
      <c r="B10" s="5" t="n">
        <v>315673</v>
      </c>
    </row>
    <row r="11">
      <c r="A11" s="4" t="inlineStr">
        <is>
          <t>Short-term portion</t>
        </is>
      </c>
      <c r="B11" s="5" t="n">
        <v>-112778</v>
      </c>
    </row>
    <row r="12">
      <c r="A12" s="4" t="inlineStr">
        <is>
          <t>Long-term portion</t>
        </is>
      </c>
      <c r="B12" s="7" t="n">
        <v>202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Product revenue</t>
        </is>
      </c>
      <c r="B4" s="7" t="n">
        <v>178146</v>
      </c>
      <c r="C4" s="4" t="inlineStr">
        <is>
          <t xml:space="preserve"> </t>
        </is>
      </c>
    </row>
    <row r="5">
      <c r="A5" s="4" t="inlineStr">
        <is>
          <t>Cost of product revenue</t>
        </is>
      </c>
      <c r="B5" s="5" t="n">
        <v>275895</v>
      </c>
      <c r="C5" s="4" t="inlineStr">
        <is>
          <t xml:space="preserve"> </t>
        </is>
      </c>
    </row>
    <row r="6">
      <c r="A6" s="4" t="inlineStr">
        <is>
          <t>Product gross loss</t>
        </is>
      </c>
      <c r="B6" s="5" t="n">
        <v>-97749</v>
      </c>
      <c r="C6" s="4" t="inlineStr">
        <is>
          <t xml:space="preserve"> </t>
        </is>
      </c>
    </row>
    <row r="7">
      <c r="A7" s="4" t="inlineStr">
        <is>
          <t>Collaborations revenue</t>
        </is>
      </c>
      <c r="B7" s="5" t="n">
        <v>64812</v>
      </c>
      <c r="C7" s="5" t="n">
        <v>1926566</v>
      </c>
    </row>
    <row r="8">
      <c r="A8" s="3" t="inlineStr">
        <is>
          <t>Operating expenses:</t>
        </is>
      </c>
    </row>
    <row r="9">
      <c r="A9" s="4" t="inlineStr">
        <is>
          <t>Selling, general and administrative</t>
        </is>
      </c>
      <c r="B9" s="5" t="n">
        <v>6260266</v>
      </c>
      <c r="C9" s="5" t="n">
        <v>4753036</v>
      </c>
    </row>
    <row r="10">
      <c r="A10" s="4" t="inlineStr">
        <is>
          <t>Research and development</t>
        </is>
      </c>
      <c r="B10" s="5" t="n">
        <v>3925008</v>
      </c>
      <c r="C10" s="5" t="n">
        <v>2075791</v>
      </c>
    </row>
    <row r="11">
      <c r="A11" s="4" t="inlineStr">
        <is>
          <t>Total operating expenses</t>
        </is>
      </c>
      <c r="B11" s="5" t="n">
        <v>10185274</v>
      </c>
      <c r="C11" s="5" t="n">
        <v>6828827</v>
      </c>
    </row>
    <row r="12">
      <c r="A12" s="4" t="inlineStr">
        <is>
          <t>Loss from operations</t>
        </is>
      </c>
      <c r="B12" s="5" t="n">
        <v>-10218211</v>
      </c>
      <c r="C12" s="5" t="n">
        <v>-4902261</v>
      </c>
    </row>
    <row r="13">
      <c r="A13" s="4" t="inlineStr">
        <is>
          <t>Interest expense</t>
        </is>
      </c>
      <c r="B13" s="5" t="n">
        <v>-3053</v>
      </c>
      <c r="C13" s="5" t="n">
        <v>-7524581</v>
      </c>
    </row>
    <row r="14">
      <c r="A14" s="4" t="inlineStr">
        <is>
          <t>Net valuation change of instruments measured at fair value</t>
        </is>
      </c>
      <c r="B14" s="5" t="n">
        <v>1974</v>
      </c>
      <c r="C14" s="5" t="n">
        <v>804529</v>
      </c>
    </row>
    <row r="15">
      <c r="A15" s="4" t="inlineStr">
        <is>
          <t>Loss on note extinguishment</t>
        </is>
      </c>
      <c r="B15" s="4" t="inlineStr">
        <is>
          <t xml:space="preserve"> </t>
        </is>
      </c>
      <c r="C15" s="5" t="n">
        <v>-2017847</v>
      </c>
    </row>
    <row r="16">
      <c r="A16" s="4" t="inlineStr">
        <is>
          <t>Other income</t>
        </is>
      </c>
      <c r="B16" s="5" t="n">
        <v>271122</v>
      </c>
      <c r="C16" s="4" t="inlineStr">
        <is>
          <t xml:space="preserve"> </t>
        </is>
      </c>
    </row>
    <row r="17">
      <c r="A17" s="4" t="inlineStr">
        <is>
          <t>Net loss</t>
        </is>
      </c>
      <c r="B17" s="7" t="n">
        <v>-9948168</v>
      </c>
      <c r="C17" s="7" t="n">
        <v>-13640160</v>
      </c>
    </row>
    <row r="18">
      <c r="A18" s="3" t="inlineStr">
        <is>
          <t>Net loss per share:</t>
        </is>
      </c>
    </row>
    <row r="19">
      <c r="A19" s="4" t="inlineStr">
        <is>
          <t>Basic and diluted (in Dollars per share)</t>
        </is>
      </c>
      <c r="B19" s="9" t="n">
        <v>-0.93</v>
      </c>
      <c r="C19" s="9" t="n">
        <v>-2.52</v>
      </c>
    </row>
    <row r="20">
      <c r="A20" s="3" t="inlineStr">
        <is>
          <t>Number of shares used in per share calculations:</t>
        </is>
      </c>
    </row>
    <row r="21">
      <c r="A21" s="4" t="inlineStr">
        <is>
          <t>Basic and diluted (in Shares)</t>
        </is>
      </c>
      <c r="B21" s="5" t="n">
        <v>10696799</v>
      </c>
      <c r="C21" s="5" t="n">
        <v>5415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pplemental Balance Sheet Information (Details) - USD ($)</t>
        </is>
      </c>
      <c r="B1" s="2" t="inlineStr">
        <is>
          <t>12 Months Ended</t>
        </is>
      </c>
    </row>
    <row r="2">
      <c r="B2" s="2" t="inlineStr">
        <is>
          <t>Sep. 30, 2021</t>
        </is>
      </c>
      <c r="C2" s="2" t="inlineStr">
        <is>
          <t>Sep. 30, 2020</t>
        </is>
      </c>
    </row>
    <row r="3">
      <c r="A3" s="3" t="inlineStr">
        <is>
          <t>Supplemental Balance Sheet Information [Abstract]</t>
        </is>
      </c>
    </row>
    <row r="4">
      <c r="A4" s="4" t="inlineStr">
        <is>
          <t>Amortization expense</t>
        </is>
      </c>
      <c r="C4" s="7" t="n">
        <v>21000</v>
      </c>
    </row>
    <row r="5">
      <c r="A5" s="4" t="inlineStr">
        <is>
          <t>Depreciation expense</t>
        </is>
      </c>
      <c r="B5" s="7" t="n">
        <v>58432</v>
      </c>
      <c r="C5" s="7" t="n">
        <v>25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and other assets - USD ($)</t>
        </is>
      </c>
      <c r="B1" s="2" t="inlineStr">
        <is>
          <t>Sep. 30, 2021</t>
        </is>
      </c>
      <c r="C1" s="2" t="inlineStr">
        <is>
          <t>Sep. 30, 2020</t>
        </is>
      </c>
    </row>
    <row r="2">
      <c r="A2" s="3" t="inlineStr">
        <is>
          <t>Schedule of Prepaid and other assets [Abstract]</t>
        </is>
      </c>
    </row>
    <row r="3">
      <c r="A3" s="4" t="inlineStr">
        <is>
          <t>Prepaid expenses</t>
        </is>
      </c>
      <c r="B3" s="7" t="n">
        <v>151109</v>
      </c>
      <c r="C3" s="7" t="n">
        <v>118010</v>
      </c>
    </row>
    <row r="4">
      <c r="A4" s="4" t="inlineStr">
        <is>
          <t>Deferred offering costs</t>
        </is>
      </c>
      <c r="B4" s="5" t="n">
        <v>92934</v>
      </c>
      <c r="C4" s="4" t="inlineStr">
        <is>
          <t xml:space="preserve"> </t>
        </is>
      </c>
    </row>
    <row r="5">
      <c r="A5" s="4" t="inlineStr">
        <is>
          <t>Other</t>
        </is>
      </c>
      <c r="B5" s="4" t="inlineStr">
        <is>
          <t xml:space="preserve"> </t>
        </is>
      </c>
      <c r="C5" s="5" t="n">
        <v>601</v>
      </c>
    </row>
    <row r="6">
      <c r="A6" s="4" t="inlineStr">
        <is>
          <t>Total</t>
        </is>
      </c>
      <c r="B6" s="7" t="n">
        <v>244043</v>
      </c>
      <c r="C6" s="7" t="n">
        <v>118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Details) - Schedule of intangible assets - USD ($)</t>
        </is>
      </c>
      <c r="B1" s="2" t="inlineStr">
        <is>
          <t>12 Months Ended</t>
        </is>
      </c>
    </row>
    <row r="2">
      <c r="B2" s="2" t="inlineStr">
        <is>
          <t>Sep. 30, 2021</t>
        </is>
      </c>
      <c r="C2" s="2" t="inlineStr">
        <is>
          <t>Sep. 30, 2020</t>
        </is>
      </c>
    </row>
    <row r="3">
      <c r="A3" s="3" t="inlineStr">
        <is>
          <t>Finite-Lived Intangible Assets [Line Items]</t>
        </is>
      </c>
    </row>
    <row r="4">
      <c r="A4" s="4" t="inlineStr">
        <is>
          <t>Net Intangibles, beginning</t>
        </is>
      </c>
      <c r="B4" s="7" t="n">
        <v>156523</v>
      </c>
      <c r="C4" s="7" t="n">
        <v>178838</v>
      </c>
    </row>
    <row r="5">
      <c r="A5" s="4" t="inlineStr">
        <is>
          <t>Less: amortization</t>
        </is>
      </c>
      <c r="B5" s="5" t="n">
        <v>-22316</v>
      </c>
      <c r="C5" s="5" t="n">
        <v>-22315</v>
      </c>
    </row>
    <row r="6">
      <c r="A6" s="4" t="inlineStr">
        <is>
          <t>Net Intangibles, ending</t>
        </is>
      </c>
      <c r="B6" s="7" t="n">
        <v>134207</v>
      </c>
      <c r="C6" s="7" t="n">
        <v>156523</v>
      </c>
    </row>
    <row r="7">
      <c r="A7" s="4" t="inlineStr">
        <is>
          <t>Minimum [Member]</t>
        </is>
      </c>
    </row>
    <row r="8">
      <c r="A8" s="3" t="inlineStr">
        <is>
          <t>Finite-Lived Intangible Assets [Line Items]</t>
        </is>
      </c>
    </row>
    <row r="9">
      <c r="A9" s="4" t="inlineStr">
        <is>
          <t>Net Intangibles, useful lives</t>
        </is>
      </c>
      <c r="C9" s="4" t="inlineStr">
        <is>
          <t>12 years</t>
        </is>
      </c>
    </row>
    <row r="10">
      <c r="A10" s="4" t="inlineStr">
        <is>
          <t>Maximum [Member]</t>
        </is>
      </c>
    </row>
    <row r="11">
      <c r="A11" s="3" t="inlineStr">
        <is>
          <t>Finite-Lived Intangible Assets [Line Items]</t>
        </is>
      </c>
    </row>
    <row r="12">
      <c r="A12" s="4" t="inlineStr">
        <is>
          <t>Net Intangibles, useful lives</t>
        </is>
      </c>
      <c r="C12" s="4" t="inlineStr">
        <is>
          <t>1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Sep. 30, 2021</t>
        </is>
      </c>
      <c r="C1" s="2" t="inlineStr">
        <is>
          <t>Sep. 30, 2020</t>
        </is>
      </c>
    </row>
    <row r="2">
      <c r="A2" s="3" t="inlineStr">
        <is>
          <t>Schedule of property and equipment [Abstract]</t>
        </is>
      </c>
    </row>
    <row r="3">
      <c r="A3" s="4" t="inlineStr">
        <is>
          <t>Equipment and furniture</t>
        </is>
      </c>
      <c r="B3" s="7" t="n">
        <v>311486</v>
      </c>
      <c r="C3" s="7" t="n">
        <v>195756</v>
      </c>
    </row>
    <row r="4">
      <c r="A4" s="4" t="inlineStr">
        <is>
          <t>Software</t>
        </is>
      </c>
      <c r="B4" s="5" t="n">
        <v>1895</v>
      </c>
      <c r="C4" s="5" t="n">
        <v>1895</v>
      </c>
    </row>
    <row r="5">
      <c r="A5" s="4" t="inlineStr">
        <is>
          <t>Total property and equipment</t>
        </is>
      </c>
      <c r="B5" s="5" t="n">
        <v>313381</v>
      </c>
      <c r="C5" s="5" t="n">
        <v>197651</v>
      </c>
    </row>
    <row r="6">
      <c r="A6" s="4" t="inlineStr">
        <is>
          <t>Less accumulated depreciation</t>
        </is>
      </c>
      <c r="B6" s="5" t="n">
        <v>-90052</v>
      </c>
      <c r="C6" s="5" t="n">
        <v>-31620</v>
      </c>
    </row>
    <row r="7">
      <c r="A7" s="4" t="inlineStr">
        <is>
          <t>Property and equipment, net</t>
        </is>
      </c>
      <c r="B7" s="7" t="n">
        <v>223329</v>
      </c>
      <c r="C7" s="7" t="n">
        <v>166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Details)</t>
        </is>
      </c>
      <c r="B1" s="2" t="inlineStr">
        <is>
          <t>12 Months Ended</t>
        </is>
      </c>
    </row>
    <row r="2">
      <c r="B2" s="2" t="inlineStr">
        <is>
          <t>Sep. 30, 2021</t>
        </is>
      </c>
    </row>
    <row r="3">
      <c r="A3" s="3" t="inlineStr">
        <is>
          <t>Accrued Expenses and Other Liabilities [Abstract]</t>
        </is>
      </c>
    </row>
    <row r="4">
      <c r="A4" s="4" t="inlineStr">
        <is>
          <t>Paycheck protection program, description</t>
        </is>
      </c>
      <c r="B4" s="4" t="inlineStr">
        <is>
          <t>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statements of operations. Interest was nominal during the years ended September 30, 2021 and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Details) - Schedule of accrued expenses - USD ($)</t>
        </is>
      </c>
      <c r="B1" s="2" t="inlineStr">
        <is>
          <t>12 Months Ended</t>
        </is>
      </c>
    </row>
    <row r="2">
      <c r="B2" s="2" t="inlineStr">
        <is>
          <t>Sep. 30, 2021</t>
        </is>
      </c>
      <c r="C2" s="2" t="inlineStr">
        <is>
          <t>Sep. 30, 2020</t>
        </is>
      </c>
    </row>
    <row r="3">
      <c r="A3" s="3" t="inlineStr">
        <is>
          <t>Schedule of accrued expenses [Abstract]</t>
        </is>
      </c>
    </row>
    <row r="4">
      <c r="A4" s="4" t="inlineStr">
        <is>
          <t>Accrued payroll</t>
        </is>
      </c>
      <c r="B4" s="7" t="n">
        <v>376236</v>
      </c>
      <c r="C4" s="7" t="n">
        <v>238212</v>
      </c>
    </row>
    <row r="5">
      <c r="A5" s="4" t="inlineStr">
        <is>
          <t>Operating lease liability, short term</t>
        </is>
      </c>
      <c r="B5" s="5" t="n">
        <v>112778</v>
      </c>
      <c r="C5" s="5" t="n">
        <v>57848</v>
      </c>
    </row>
    <row r="6">
      <c r="A6" s="4" t="inlineStr">
        <is>
          <t>Accrued issuance costs</t>
        </is>
      </c>
      <c r="B6" s="4" t="inlineStr">
        <is>
          <t xml:space="preserve"> </t>
        </is>
      </c>
      <c r="C6" s="5" t="n">
        <v>50400</v>
      </c>
    </row>
    <row r="7">
      <c r="A7" s="4" t="inlineStr">
        <is>
          <t>Royalty Fees</t>
        </is>
      </c>
      <c r="B7" s="5" t="n">
        <v>72083</v>
      </c>
      <c r="C7" s="4" t="inlineStr">
        <is>
          <t xml:space="preserve"> </t>
        </is>
      </c>
    </row>
    <row r="8">
      <c r="A8" s="4" t="inlineStr">
        <is>
          <t>Other</t>
        </is>
      </c>
      <c r="B8" s="5" t="n">
        <v>83152</v>
      </c>
      <c r="C8" s="5" t="n">
        <v>166302</v>
      </c>
    </row>
    <row r="9">
      <c r="A9" s="4" t="inlineStr">
        <is>
          <t>Total</t>
        </is>
      </c>
      <c r="B9" s="7" t="n">
        <v>644249</v>
      </c>
      <c r="C9" s="7" t="n">
        <v>5127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Zimmer Development Agreement (Details) - USD ($)</t>
        </is>
      </c>
      <c r="B1" s="2" t="inlineStr">
        <is>
          <t>Dec. 15, 2020</t>
        </is>
      </c>
      <c r="C1" s="2" t="inlineStr">
        <is>
          <t>Jun. 30, 2021</t>
        </is>
      </c>
      <c r="D1" s="2" t="inlineStr">
        <is>
          <t>Apr. 30, 2021</t>
        </is>
      </c>
      <c r="E1" s="2" t="inlineStr">
        <is>
          <t>Sep. 30, 2021</t>
        </is>
      </c>
      <c r="F1" s="2" t="inlineStr">
        <is>
          <t>Sep. 30, 2020</t>
        </is>
      </c>
    </row>
    <row r="2">
      <c r="A2" s="3" t="inlineStr">
        <is>
          <t>Zimmer Development Agreement (Details) [Line Items]</t>
        </is>
      </c>
    </row>
    <row r="3">
      <c r="A3" s="4" t="inlineStr">
        <is>
          <t>Initial fee payment</t>
        </is>
      </c>
      <c r="E3" s="7" t="n">
        <v>2000000</v>
      </c>
    </row>
    <row r="4">
      <c r="A4" s="4" t="inlineStr">
        <is>
          <t>Product revenue</t>
        </is>
      </c>
      <c r="E4" s="5" t="n">
        <v>178146</v>
      </c>
      <c r="F4" s="4" t="inlineStr">
        <is>
          <t xml:space="preserve"> </t>
        </is>
      </c>
    </row>
    <row r="5">
      <c r="A5" s="4" t="inlineStr">
        <is>
          <t>Total advertising expense</t>
        </is>
      </c>
      <c r="E5" s="5" t="n">
        <v>338837</v>
      </c>
    </row>
    <row r="6">
      <c r="A6" s="4" t="inlineStr">
        <is>
          <t>Development Agreement [Member]</t>
        </is>
      </c>
    </row>
    <row r="7">
      <c r="A7" s="3" t="inlineStr">
        <is>
          <t>Zimmer Development Agreement (Details) [Line Items]</t>
        </is>
      </c>
    </row>
    <row r="8">
      <c r="A8" s="4" t="inlineStr">
        <is>
          <t>Product revenue recognized</t>
        </is>
      </c>
      <c r="E8" s="5" t="n">
        <v>64812</v>
      </c>
      <c r="F8" s="7" t="n">
        <v>1926566</v>
      </c>
    </row>
    <row r="9">
      <c r="A9" s="4" t="inlineStr">
        <is>
          <t>Development Agreement [Member] | November 30, 2020 [Member]</t>
        </is>
      </c>
    </row>
    <row r="10">
      <c r="A10" s="3" t="inlineStr">
        <is>
          <t>Zimmer Development Agreement (Details) [Line Items]</t>
        </is>
      </c>
    </row>
    <row r="11">
      <c r="A11" s="4" t="inlineStr">
        <is>
          <t>Future potential milestone payments to Neuroone</t>
        </is>
      </c>
      <c r="B11" s="7" t="n">
        <v>500000</v>
      </c>
    </row>
    <row r="12">
      <c r="A12" s="4" t="inlineStr">
        <is>
          <t>Development Agreement [Member] | After September 30, 2021, but on or before December 31, 2021 [Member]</t>
        </is>
      </c>
    </row>
    <row r="13">
      <c r="A13" s="3" t="inlineStr">
        <is>
          <t>Zimmer Development Agreement (Details) [Line Items]</t>
        </is>
      </c>
    </row>
    <row r="14">
      <c r="A14" s="4" t="inlineStr">
        <is>
          <t>Future potential milestone payments to Neuroone</t>
        </is>
      </c>
      <c r="E14" s="5" t="n">
        <v>2500000</v>
      </c>
    </row>
    <row r="15">
      <c r="A15" s="4" t="inlineStr">
        <is>
          <t>Development Agreement [Member] | After December 31, 2021 [Member]</t>
        </is>
      </c>
    </row>
    <row r="16">
      <c r="A16" s="3" t="inlineStr">
        <is>
          <t>Zimmer Development Agreement (Details) [Line Items]</t>
        </is>
      </c>
    </row>
    <row r="17">
      <c r="A17" s="4" t="inlineStr">
        <is>
          <t>Future potential milestone payments to Neuroone</t>
        </is>
      </c>
      <c r="E17" s="5" t="n">
        <v>1500000</v>
      </c>
    </row>
    <row r="18">
      <c r="A18" s="4" t="inlineStr">
        <is>
          <t>Scenario One [Member] | Development Agreement [Member] | April 30, 2021 [Member]</t>
        </is>
      </c>
    </row>
    <row r="19">
      <c r="A19" s="3" t="inlineStr">
        <is>
          <t>Zimmer Development Agreement (Details) [Line Items]</t>
        </is>
      </c>
    </row>
    <row r="20">
      <c r="A20" s="4" t="inlineStr">
        <is>
          <t>Future potential milestone payments to Neuroone</t>
        </is>
      </c>
      <c r="D20" s="7" t="n">
        <v>500000</v>
      </c>
    </row>
    <row r="21">
      <c r="A21" s="4" t="inlineStr">
        <is>
          <t>Scenario One [Member] | Development Agreement [Member] | On or before June 30, 2021 [Member]</t>
        </is>
      </c>
    </row>
    <row r="22">
      <c r="A22" s="3" t="inlineStr">
        <is>
          <t>Zimmer Development Agreement (Details) [Line Items]</t>
        </is>
      </c>
    </row>
    <row r="23">
      <c r="A23" s="4" t="inlineStr">
        <is>
          <t>Future potential milestone payments to Neuroone</t>
        </is>
      </c>
      <c r="C23" s="7" t="n">
        <v>3000000</v>
      </c>
    </row>
    <row r="24">
      <c r="A24" s="4" t="inlineStr">
        <is>
          <t>Scenario Two [Member] | Development Agreement [Member] | Modified Connector by April 30, 2021 [Member]</t>
        </is>
      </c>
    </row>
    <row r="25">
      <c r="A25" s="3" t="inlineStr">
        <is>
          <t>Zimmer Development Agreement (Details) [Line Items]</t>
        </is>
      </c>
    </row>
    <row r="26">
      <c r="A26" s="4" t="inlineStr">
        <is>
          <t>Future potential milestone payments to Neuroone</t>
        </is>
      </c>
      <c r="D26" s="7" t="n">
        <v>500000</v>
      </c>
    </row>
    <row r="27">
      <c r="A27" s="4" t="inlineStr">
        <is>
          <t>Scenario Two [Member] | Development Agreement [Member] | Modified Connector by September 30, 2021 [Member]</t>
        </is>
      </c>
    </row>
    <row r="28">
      <c r="A28" s="3" t="inlineStr">
        <is>
          <t>Zimmer Development Agreement (Details) [Line Items]</t>
        </is>
      </c>
    </row>
    <row r="29">
      <c r="A29" s="4" t="inlineStr">
        <is>
          <t>Future potential milestone payments to Neuroone</t>
        </is>
      </c>
      <c r="E29" s="5" t="n">
        <v>500000</v>
      </c>
    </row>
    <row r="30">
      <c r="A30" s="4" t="inlineStr">
        <is>
          <t>Scenario Two [Member] | Development Agreement [Member] | After June 30, 2021, but on or before September 30, 2021 [Member]</t>
        </is>
      </c>
    </row>
    <row r="31">
      <c r="A31" s="3" t="inlineStr">
        <is>
          <t>Zimmer Development Agreement (Details) [Line Items]</t>
        </is>
      </c>
    </row>
    <row r="32">
      <c r="A32" s="4" t="inlineStr">
        <is>
          <t>Future potential milestone payments to Neuroone</t>
        </is>
      </c>
      <c r="E32" s="7"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Zimmer Development Agreement (Details) - Schedule of deferred revenue - USD ($)</t>
        </is>
      </c>
      <c r="B1" s="2" t="inlineStr">
        <is>
          <t>12 Months Ended</t>
        </is>
      </c>
    </row>
    <row r="2">
      <c r="B2" s="2" t="inlineStr">
        <is>
          <t>Sep. 30, 2021</t>
        </is>
      </c>
      <c r="C2" s="2" t="inlineStr">
        <is>
          <t>Sep. 30, 2020</t>
        </is>
      </c>
    </row>
    <row r="3">
      <c r="A3" s="3" t="inlineStr">
        <is>
          <t>Deferred Revenue</t>
        </is>
      </c>
    </row>
    <row r="4">
      <c r="A4" s="4" t="inlineStr">
        <is>
          <t>Balance</t>
        </is>
      </c>
      <c r="B4" s="7" t="n">
        <v>73434</v>
      </c>
      <c r="C4" s="4" t="inlineStr">
        <is>
          <t xml:space="preserve"> </t>
        </is>
      </c>
    </row>
    <row r="5">
      <c r="A5" s="4" t="inlineStr">
        <is>
          <t>Upfront initial exclusivity payment</t>
        </is>
      </c>
      <c r="C5" s="5" t="n">
        <v>2000000</v>
      </c>
    </row>
    <row r="6">
      <c r="A6" s="4" t="inlineStr">
        <is>
          <t>Revenue recognized</t>
        </is>
      </c>
      <c r="B6" s="5" t="n">
        <v>-64812</v>
      </c>
      <c r="C6" s="5" t="n">
        <v>-1926566</v>
      </c>
    </row>
    <row r="7">
      <c r="A7" s="4" t="inlineStr">
        <is>
          <t>Balance</t>
        </is>
      </c>
      <c r="B7" s="7" t="n">
        <v>8622</v>
      </c>
      <c r="C7" s="7" t="n">
        <v>734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Convertible Promissory Notes and Warrant Agreements (Details) - USD ($)</t>
        </is>
      </c>
      <c r="B1" s="2" t="inlineStr">
        <is>
          <t>Dec. 03, 2019</t>
        </is>
      </c>
      <c r="C1" s="2" t="inlineStr">
        <is>
          <t>Apr. 30, 2020</t>
        </is>
      </c>
      <c r="D1" s="2" t="inlineStr">
        <is>
          <t>Apr. 24, 2020</t>
        </is>
      </c>
      <c r="E1" s="2" t="inlineStr">
        <is>
          <t>Jun. 30, 2020</t>
        </is>
      </c>
      <c r="F1" s="2" t="inlineStr">
        <is>
          <t>Dec. 31, 2020</t>
        </is>
      </c>
      <c r="G1" s="2" t="inlineStr">
        <is>
          <t>Jun. 30, 2020</t>
        </is>
      </c>
      <c r="H1" s="2" t="inlineStr">
        <is>
          <t>Jun. 30, 2021</t>
        </is>
      </c>
      <c r="I1" s="2" t="inlineStr">
        <is>
          <t>Jun. 30, 2020</t>
        </is>
      </c>
      <c r="J1" s="2" t="inlineStr">
        <is>
          <t>Sep. 30, 2021</t>
        </is>
      </c>
      <c r="K1" s="2" t="inlineStr">
        <is>
          <t>Sep. 30, 2020</t>
        </is>
      </c>
      <c r="L1" s="2" t="inlineStr">
        <is>
          <t>Mar. 31, 2021</t>
        </is>
      </c>
      <c r="M1" s="2" t="inlineStr">
        <is>
          <t>Nov. 01, 2019</t>
        </is>
      </c>
    </row>
    <row r="2">
      <c r="A2" s="3" t="inlineStr">
        <is>
          <t>Convertible Promissory Notes and Warrant Agreements (Details) [Line Items]</t>
        </is>
      </c>
    </row>
    <row r="3">
      <c r="A3" s="4" t="inlineStr">
        <is>
          <t>Outstanding voting percentage</t>
        </is>
      </c>
      <c r="J3" s="4" t="inlineStr">
        <is>
          <t>50.00%</t>
        </is>
      </c>
    </row>
    <row r="4">
      <c r="A4" s="4" t="inlineStr">
        <is>
          <t>Issuance of fair value amount</t>
        </is>
      </c>
      <c r="J4" s="7" t="n">
        <v>1831940</v>
      </c>
    </row>
    <row r="5">
      <c r="A5" s="4" t="inlineStr">
        <is>
          <t>Changes of fair value benefit</t>
        </is>
      </c>
      <c r="J5" s="7" t="n">
        <v>1974</v>
      </c>
      <c r="K5" s="7" t="n">
        <v>1221480</v>
      </c>
    </row>
    <row r="6">
      <c r="A6" s="4" t="inlineStr">
        <is>
          <t>Issuance costs, description</t>
        </is>
      </c>
      <c r="J6" s="4" t="inlineStr">
        <is>
          <t xml:space="preserve">In connection with the 2019 Private Placement,
Paulson Investment Company, LLC (“Paulson”) received a cash commission equal to 12% of the gross proceeds from the sale of
the 2019 Paulson Notes, and 10-year warrants to purchase an amount of common stock equal to 86,498 shares of common stock at an exercise
price equal to $5.61 per share (the “Broker Warrants”). The issuance costs incurred during the year ended September 30, 2021
and 2020 in connection with the 2019 Paulson Private Placement were $3,053 and $865,567, respectively. Issuance costs in 2021 related
to legal costs. Issuance costs in 2020 included cash commissions equal to $388,176 and legal and third-party fees in the amount of $57,756.
In addition, issuance costs included the value of the Broker Warrants in the amount of $419,635. The issuance costs were recorded as a
component of interest in the accompanying statements of operations. On April 24, 2020, the Company and holders of
a majority in aggregate principal amount of the 2019 Paulson Notes entered into an amendment to the 2019 Paulson Notes (the “Second
2019 Paulson Notes Amendment”) to, among other things: 
i.Extended the Maturity Date – The
Second 2019 Paulson Notes Amendment extended the maturity date of the 2019 Paulson Notes from May 1, 2020 to November 1, 2020 (in either
case, unless a change of control transaction happens prior to such date);
ii.Revised Optional Conversion Terms –
The Second 2019 Paulson Notes Amendment provided that the amount of shares to be received upon the subscriber’s optional conversion
of the 2019 Paulson Notes prior to a 2019 Qualified Financing (as defined in the 2019 Paulson Notes) would have equaled: (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 and
iii.Revised the Registration Date – The Second
2019 Paulson Notes Amendment provided that promptly following the earlier of (1) May 1, 2020, if the applicable subscriber converted
all or a majority of the Outstanding Balance of such subscriber’s 2019 Paulson Note prior to such date; (2) the final closing of
a 2019 Qualified Financing; and (3) the maturity date, the Company will enter into a registration rights agreement with the applicable
subscriber containing customary and usual terms pursuant to which the Company shall agree to prepare and file with the SEC a registration
statement on or prior to the 90th calendar day following the registration date, covering the resale of any common stock received on conversion
of such 2019 Paulson Notes, and shares of common stock underlying the Warrants.
 The Second 2019 Paulson Notes Amendment was accounted
for as a note extinguishment for accounting purposes given the substantive change in the optional redemption feature’s conversion
formula. The fair value change in the 2019 Paulson Notes associated with the extinguishment was recorded as a loss on notes extinguishment
in the accompanying statements of operations in the amount of $2,017,847 during the year ended September 30, 2020. Lastly, in connection
with the Second 2019 Paulson Notes Amendment, legal costs in the amount of $1,943 were incurred and recorded as a component of interest
in the accompanying statements of operations. During the years ended September 30, 2021 and
2020, the 2019 Paulson Notes were converted into 292,754 and 725,394 shares of common stock, respectively. All of the 2019 Paulson notes
were converted into shares of common stock by December 31, 2020. Paulson 2020 Convertible Note Financing  On April 30, 2020, the Company entered into a
subscription agreement with certain accredited investors, pursuant to which the Company, in a private placement (the “2020 Paulson
Private Placement”), agreed to issue and sell to the investors 13% convertible promissory notes (each, a “2020 Paulson Note”
and collectively, the “2020 Paulson Notes”) and warrants (each, a “2020 Paulson Warrant” and collectively, the
“2020 Paulson Warrants”) to purchase shares of the Company’s common stock.  Between May 1, 2020 and June 30, 2020, the Company
issued 2020 Paulson Notes in an aggregate principal amount of $5,122,700 to the Subscribers. The 2020 Paulson Private Placement was terminated
on June 30, 2020. The 2020 Paulson Notes had a fixed interest rate
of 13% per annum and require the Company to repay the principal and accrued and unpaid interest thereon on the earlier of December 31,
2020 or a change of control transaction. Interest on principal amounted to $81,613 during the year ended September 30, 2020 and was recorded
under the net valuation change of instruments measured at fair value in the statements of operations. If the Company had raised more than $5,000,000
in an equity financing before the maturity date (the “2020 Qualified Financing”), without any action on the part of the Subscribers,
all of the outstanding principal and accrued and unpaid interest of the Notes (the “Outstanding Balance”) would have been
converted into that number of shares of the securities issued by the Company in the closing on the date a 2020 Qualified Financing occurred
equal to: (i) the Outstanding Balance divided by (ii) the lower of 0.6 multiplied by (A) the actual per share price of the securities
issued by the Company in the closing on the date a 2020 Qualified Financing occurred and (B) the volume weighted average price of the
common stock for ten (10) trading days immediately preceding the 2020 Qualified Financing. If the Company had announced a transaction between
the Company and any other company (or an affiliate of any such company) that was included in the S&amp;P 500 Health Care Index as published
from time to time by S&amp;P Dow Jones Indices LLC that included an investment or upfront payments resulting in gross proceeds to the
Company of at least $2,000,000 upon the execution of such transaction or definitive agreement, and provides for terms of collaboration,
manufacturing, distribution, licensing or supply of the Company’s products (a “Strategic Transaction”) before the maturity
date, without any action on the part of the subscribers, the Outstanding Balance would be converted into that number of shares of common
stock equal to: (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 At any time, at the sole election of the holder
of such 2020 Paulson Note, all or a portion of the Outstanding Balance could have been converted into that number of shares of common
stock equal to: (i) the Outstanding Balance elected by the holder to be converted divided by (ii) an amount equal to 0.6 multiplied by
the volume weighted average price of the common stock for the ten (10) trading days immediately preceding the date of conversion. If a change of control transaction had occurred
prior to the conversion of the 2020 Paulson Notes or the maturity date, the 2020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20 Paulson
Notes on a fair value basis under ASC 825 to comprehensively value and streamline the accounting
for the embedded conversion options. The fair value of the 2020 Paulson Notes was significantly higher than the proceeds received
as of each of the respective issuance dates given the significant redemption discount associated with the redemption provisions. The excess
of fair value over proceeds at issuance amounted to $3,784,918 and was recorded to interest expense in the statements of operations during
the year ended September 30, 2020. Subsequent to issuance, the fair value change of the 2020 Paulson Notes amounted to an expense of $416,951
during the year ended September 30, 2020 and was recorded under the net valuation change of instruments measured at fair value in the
statements of operations. Each 2020 Paulson Warrant grants the holder the
option to purchase the number of shares of common stock equal to (i) 0.5 multiplied by (ii) the principal amount of such subscriber’s
2020 Paulson Notes divided by 5.61, with an exercise price per share equal to $5.61. The 2020 Paulson Warrants are immediately exercisable
and expire on April 30, 2023. The exercise price is subject to adjustment in the event of any stock dividends or splits, reverse stock
split, recapitalization, reorganization or similar transaction. The Company issued 2020 Paulson Warrants exercisable for 456,564 shares
of common stock in connection with all closings of the 2020 Paulson Private Placement through June 30, 2020. The 2020 Paulson warrants
were deemed to be a free-standing instrument and were accounted for as equity. Given that the fair value of the 2020 Paulson Notes exceeded
the proceeds received at issuance, there was no value attributed to the 2020 Paulson Warrants in the financial statements. In connection with the 2020 Paulson Private Placement, Paulson received
a cash commission equal to 12% of the gross proceeds from the sale of the 2020 Paulson Notes and received 7-year warrants to purchase
an amount of common stock equal to 136,971 (“Broker Warrants”). The Broker Warrants have an exercise price equal to $5.61
per share. The issuance costs incurred during the year ended September 30, 2020 in connection with the 2020 Paulson Private Placement
were $1,040,213. Issuance costs included cash commissions equal to $614,725 and legal and third-party fees in the amount of $148,451.
In addition, issuance costs included the value of the Broker Warrants in the amount of $277,037. The issuance costs were recorded as a
component of interest in the accompanying statements of operations. </t>
        </is>
      </c>
    </row>
    <row r="7">
      <c r="A7" s="4" t="inlineStr">
        <is>
          <t>Loss on notes extinguishment</t>
        </is>
      </c>
      <c r="J7" s="4" t="inlineStr">
        <is>
          <t xml:space="preserve"> </t>
        </is>
      </c>
      <c r="K7" s="7" t="n">
        <v>-2017847</v>
      </c>
    </row>
    <row r="8">
      <c r="A8" s="4" t="inlineStr">
        <is>
          <t>Converted notes common stock (in Shares)</t>
        </is>
      </c>
      <c r="J8" s="5" t="n">
        <v>292754</v>
      </c>
      <c r="K8" s="5" t="n">
        <v>725394</v>
      </c>
    </row>
    <row r="9">
      <c r="A9" s="4" t="inlineStr">
        <is>
          <t>Gross proceeds</t>
        </is>
      </c>
      <c r="H9" s="7" t="n">
        <v>2000000</v>
      </c>
      <c r="J9" s="7" t="n">
        <v>13400000</v>
      </c>
    </row>
    <row r="10">
      <c r="A10" s="4" t="inlineStr">
        <is>
          <t>Increase decrease in fair value</t>
        </is>
      </c>
      <c r="G10" s="7" t="n">
        <v>416951</v>
      </c>
    </row>
    <row r="11">
      <c r="A11" s="4" t="inlineStr">
        <is>
          <t>Cash commissions</t>
        </is>
      </c>
      <c r="H11" s="7" t="n">
        <v>614725</v>
      </c>
    </row>
    <row r="12">
      <c r="A12" s="4" t="inlineStr">
        <is>
          <t>Convertible Note financing, description</t>
        </is>
      </c>
      <c r="E12" s="4" t="inlineStr">
        <is>
          <t>Between May 4, 2020 and July 22, 2020, certain
Subscribers elected to convert $3,590,353 of the outstanding principal and interest of such Subscribers’ 2020 Paulson Notes into
1,337,459 shares of common stock. On July 23, 2020, the remaining outstanding principal and interest balance of the 2020 Paulson Notes
in the amount of $1,613,961 was converted into 535,178 shares of common stock upon the announcement of the Zimmer Development Agreement
that qualified as a Strategic Transaction.</t>
        </is>
      </c>
    </row>
    <row r="13">
      <c r="A13" s="4" t="inlineStr">
        <is>
          <t>Broker Warrants [Member]</t>
        </is>
      </c>
    </row>
    <row r="14">
      <c r="A14" s="3" t="inlineStr">
        <is>
          <t>Convertible Promissory Notes and Warrant Agreements (Details) [Line Items]</t>
        </is>
      </c>
    </row>
    <row r="15">
      <c r="A15" s="4" t="inlineStr">
        <is>
          <t>Warrants exercise price (in Dollars per share)</t>
        </is>
      </c>
      <c r="H15" s="9" t="n">
        <v>5.61</v>
      </c>
    </row>
    <row r="16">
      <c r="A16" s="4" t="inlineStr">
        <is>
          <t>Issuance costs</t>
        </is>
      </c>
      <c r="H16" s="7" t="n">
        <v>277037</v>
      </c>
    </row>
    <row r="17">
      <c r="A17" s="4" t="inlineStr">
        <is>
          <t>2019 Paulson Private Placement [Member]</t>
        </is>
      </c>
    </row>
    <row r="18">
      <c r="A18" s="3" t="inlineStr">
        <is>
          <t>Convertible Promissory Notes and Warrant Agreements (Details) [Line Items]</t>
        </is>
      </c>
    </row>
    <row r="19">
      <c r="A19" s="4" t="inlineStr">
        <is>
          <t>Convertible notes bear interest at fixed rate</t>
        </is>
      </c>
      <c r="M19" s="4" t="inlineStr">
        <is>
          <t>13.00%</t>
        </is>
      </c>
    </row>
    <row r="20">
      <c r="A20" s="4" t="inlineStr">
        <is>
          <t>Warrants exercisable for shares of common stock connection (in Shares)</t>
        </is>
      </c>
      <c r="B20" s="5" t="n">
        <v>288305</v>
      </c>
    </row>
    <row r="21">
      <c r="A21" s="4" t="inlineStr">
        <is>
          <t>Cash commission percentage rate on proceeds</t>
        </is>
      </c>
      <c r="H21" s="4" t="inlineStr">
        <is>
          <t>12.00%</t>
        </is>
      </c>
    </row>
    <row r="22">
      <c r="A22" s="4" t="inlineStr">
        <is>
          <t>Warrant term</t>
        </is>
      </c>
      <c r="H22" s="4" t="inlineStr">
        <is>
          <t>7 years</t>
        </is>
      </c>
    </row>
    <row r="23">
      <c r="A23" s="4" t="inlineStr">
        <is>
          <t>Paulson Convertible Note Offering [Member]</t>
        </is>
      </c>
    </row>
    <row r="24">
      <c r="A24" s="3" t="inlineStr">
        <is>
          <t>Convertible Promissory Notes and Warrant Agreements (Details) [Line Items]</t>
        </is>
      </c>
    </row>
    <row r="25">
      <c r="A25" s="4" t="inlineStr">
        <is>
          <t>Convertible notes bear interest at fixed rate</t>
        </is>
      </c>
      <c r="K25" s="4" t="inlineStr">
        <is>
          <t>13.00%</t>
        </is>
      </c>
    </row>
    <row r="26">
      <c r="A26" s="4" t="inlineStr">
        <is>
          <t>Principal amount</t>
        </is>
      </c>
      <c r="B26" s="7" t="n">
        <v>3234800</v>
      </c>
    </row>
    <row r="27">
      <c r="A27" s="4" t="inlineStr">
        <is>
          <t>Warrants, description</t>
        </is>
      </c>
      <c r="J27" s="4" t="inlineStr">
        <is>
          <t>Each 2019 Paulson Warrant granted the holder the
option to purchase the number of shares of common stock equal to (i) 0.5 multiplied by (ii) the principal amount of such subscriber’s
2019 Paulson Notes divided by 5.61, with an exercise price per share equal to $5.61.</t>
        </is>
      </c>
    </row>
    <row r="28">
      <c r="A28" s="4" t="inlineStr">
        <is>
          <t>Warrants exercisable date of issuance and expire</t>
        </is>
      </c>
      <c r="J28" s="4" t="inlineStr">
        <is>
          <t>Nov. 1,
		2022</t>
        </is>
      </c>
    </row>
    <row r="29">
      <c r="A29" s="4" t="inlineStr">
        <is>
          <t>Extended maturity date, description</t>
        </is>
      </c>
      <c r="D29" s="4" t="inlineStr">
        <is>
          <t>Extended the Maturity Date – The
Second 2019 Paulson Notes Amendment extended the maturity date of the 2019 Paulson Notes from May 1, 2020 to November 1, 2020 (in either
case, unless a change of control transaction happens prior to such date);</t>
        </is>
      </c>
    </row>
    <row r="30">
      <c r="A30" s="4" t="inlineStr">
        <is>
          <t>Revised optional conversion terms, description</t>
        </is>
      </c>
      <c r="D30" s="4" t="inlineStr">
        <is>
          <t>Revised Optional Conversion Terms –
The Second 2019 Paulson Notes Amendment provided that the amount of shares to be received upon the subscriber’s optional conversion
of the 2019 Paulson Notes prior to a 2019 Qualified Financing (as defined in the 2019 Paulson Notes) would have equaled: (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 and</t>
        </is>
      </c>
    </row>
    <row r="31">
      <c r="A31" s="4" t="inlineStr">
        <is>
          <t>Revise the registration date description</t>
        </is>
      </c>
      <c r="D31" s="4" t="inlineStr">
        <is>
          <t>Revised the Registration Date – The Second
2019 Paulson Notes Amendment provided that promptly following the earlier of (1) May 1, 2020, if the applicable subscriber converted
all or a majority of the Outstanding Balance of such subscriber’s 2019 Paulson Note prior to such date; (2) the final closing of
a 2019 Qualified Financing; and (3) the maturity date, the Company will enter into a registration rights agreement with the applicable
subscriber containing customary and usual terms pursuant to which the Company shall agree to prepare and file with the SEC a registration
statement on or prior to the 90th calendar day following the registration date, covering the resale of any common stock received on conversion
of such 2019 Paulson Notes, and shares of common stock underlying the Warrants.</t>
        </is>
      </c>
    </row>
    <row r="32">
      <c r="A32" s="4" t="inlineStr">
        <is>
          <t>Non-cash interest on principal amount</t>
        </is>
      </c>
      <c r="G32" s="7" t="n">
        <v>81613</v>
      </c>
    </row>
    <row r="33">
      <c r="A33" s="4" t="inlineStr">
        <is>
          <t>Interest expense related to excess of fair value over proceeds at issuance</t>
        </is>
      </c>
      <c r="K33" s="7" t="n">
        <v>3784918</v>
      </c>
    </row>
    <row r="34">
      <c r="A34" s="4" t="inlineStr">
        <is>
          <t>Warrants exercise price (in Dollars per share)</t>
        </is>
      </c>
      <c r="L34" s="9" t="n">
        <v>5.61</v>
      </c>
    </row>
    <row r="35">
      <c r="A35" s="4" t="inlineStr">
        <is>
          <t>Warrants to purchase of common stock shares (in Shares)</t>
        </is>
      </c>
      <c r="B35" s="5" t="n">
        <v>456564</v>
      </c>
    </row>
    <row r="36">
      <c r="A36" s="4" t="inlineStr">
        <is>
          <t>Paulson Convertible Note Offering [Member] | 2019 Qualified Financing [Member]</t>
        </is>
      </c>
    </row>
    <row r="37">
      <c r="A37" s="3" t="inlineStr">
        <is>
          <t>Convertible Promissory Notes and Warrant Agreements (Details) [Line Items]</t>
        </is>
      </c>
    </row>
    <row r="38">
      <c r="A38" s="4" t="inlineStr">
        <is>
          <t>Equity qualified financing, description</t>
        </is>
      </c>
      <c r="J38" s="4" t="inlineStr">
        <is>
          <t>(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t>
        </is>
      </c>
    </row>
    <row r="39">
      <c r="A39" s="4" t="inlineStr">
        <is>
          <t>2019 Paulson Notes [Member]</t>
        </is>
      </c>
    </row>
    <row r="40">
      <c r="A40" s="3" t="inlineStr">
        <is>
          <t>Convertible Promissory Notes and Warrant Agreements (Details) [Line Items]</t>
        </is>
      </c>
    </row>
    <row r="41">
      <c r="A41" s="4" t="inlineStr">
        <is>
          <t>Convertible notes bear interest at fixed rate</t>
        </is>
      </c>
      <c r="J41" s="4" t="inlineStr">
        <is>
          <t>13.00%</t>
        </is>
      </c>
    </row>
    <row r="42">
      <c r="A42" s="4" t="inlineStr">
        <is>
          <t>Interest on principal amount</t>
        </is>
      </c>
      <c r="J42" s="7" t="n">
        <v>5701</v>
      </c>
      <c r="K42" s="7" t="n">
        <v>213383</v>
      </c>
    </row>
    <row r="43">
      <c r="A43" s="4" t="inlineStr">
        <is>
          <t>Equity financing amount</t>
        </is>
      </c>
      <c r="J43" s="5" t="n">
        <v>3000000</v>
      </c>
    </row>
    <row r="44">
      <c r="A44" s="4" t="inlineStr">
        <is>
          <t>Second 2019 Paulson Notes Amendment [Member]</t>
        </is>
      </c>
    </row>
    <row r="45">
      <c r="A45" s="3" t="inlineStr">
        <is>
          <t>Convertible Promissory Notes and Warrant Agreements (Details) [Line Items]</t>
        </is>
      </c>
    </row>
    <row r="46">
      <c r="A46" s="4" t="inlineStr">
        <is>
          <t>Legal costs</t>
        </is>
      </c>
      <c r="J46" s="7" t="n">
        <v>1943</v>
      </c>
    </row>
    <row r="47">
      <c r="A47" s="4" t="inlineStr">
        <is>
          <t>2020 Paulson Private Placement [Member]</t>
        </is>
      </c>
    </row>
    <row r="48">
      <c r="A48" s="3" t="inlineStr">
        <is>
          <t>Convertible Promissory Notes and Warrant Agreements (Details) [Line Items]</t>
        </is>
      </c>
    </row>
    <row r="49">
      <c r="A49" s="4" t="inlineStr">
        <is>
          <t>Interest rate</t>
        </is>
      </c>
      <c r="C49" s="4" t="inlineStr">
        <is>
          <t>13%</t>
        </is>
      </c>
    </row>
    <row r="50">
      <c r="A50" s="4" t="inlineStr">
        <is>
          <t>Issuance costs incurred</t>
        </is>
      </c>
      <c r="I50" s="7" t="n">
        <v>1040213</v>
      </c>
    </row>
    <row r="51">
      <c r="A51" s="4" t="inlineStr">
        <is>
          <t>2020 Paulson Notes [Member]</t>
        </is>
      </c>
    </row>
    <row r="52">
      <c r="A52" s="3" t="inlineStr">
        <is>
          <t>Convertible Promissory Notes and Warrant Agreements (Details) [Line Items]</t>
        </is>
      </c>
    </row>
    <row r="53">
      <c r="A53" s="4" t="inlineStr">
        <is>
          <t>Aggregate principal amount</t>
        </is>
      </c>
      <c r="E53" s="7" t="n">
        <v>5122700</v>
      </c>
    </row>
    <row r="54">
      <c r="A54" s="4" t="inlineStr">
        <is>
          <t>Paulson Private Placement [Member] | Common Stock [Member]</t>
        </is>
      </c>
    </row>
    <row r="55">
      <c r="A55" s="3" t="inlineStr">
        <is>
          <t>Convertible Promissory Notes and Warrant Agreements (Details) [Line Items]</t>
        </is>
      </c>
    </row>
    <row r="56">
      <c r="A56" s="4" t="inlineStr">
        <is>
          <t>Warrants to purchase of common stock shares (in Shares)</t>
        </is>
      </c>
      <c r="H56" s="5" t="n">
        <v>136971</v>
      </c>
    </row>
    <row r="57">
      <c r="A57" s="4" t="inlineStr">
        <is>
          <t>Legal and third party fee</t>
        </is>
      </c>
      <c r="F57" s="7" t="n">
        <v>1484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Warrant Agreements (Details) - Schedule of convertible promissory notes and warrant agreements - USD ($)</t>
        </is>
      </c>
      <c r="B1" s="2" t="inlineStr">
        <is>
          <t>Sep. 30, 2021</t>
        </is>
      </c>
      <c r="C1" s="2" t="inlineStr">
        <is>
          <t>Sep. 30, 2020</t>
        </is>
      </c>
    </row>
    <row r="2">
      <c r="A2" s="3" t="inlineStr">
        <is>
          <t>Schedule of convertible promissory notes and warrant agreements [Abstract]</t>
        </is>
      </c>
    </row>
    <row r="3">
      <c r="A3" s="4" t="inlineStr">
        <is>
          <t>Paulson convertible notes, principal</t>
        </is>
      </c>
      <c r="B3" s="4" t="inlineStr">
        <is>
          <t xml:space="preserve"> </t>
        </is>
      </c>
      <c r="C3" s="7" t="n">
        <v>546000</v>
      </c>
    </row>
    <row r="4">
      <c r="A4" s="4" t="inlineStr">
        <is>
          <t>Accrued interest</t>
        </is>
      </c>
      <c r="B4" s="4" t="inlineStr">
        <is>
          <t xml:space="preserve"> </t>
        </is>
      </c>
      <c r="C4" s="5" t="n">
        <v>63458</v>
      </c>
    </row>
    <row r="5">
      <c r="A5" s="4" t="inlineStr">
        <is>
          <t>Fair value adjustments</t>
        </is>
      </c>
      <c r="B5" s="4" t="inlineStr">
        <is>
          <t xml:space="preserve"> </t>
        </is>
      </c>
      <c r="C5" s="5" t="n">
        <v>397748</v>
      </c>
    </row>
    <row r="6">
      <c r="A6" s="4" t="inlineStr">
        <is>
          <t>Total</t>
        </is>
      </c>
      <c r="B6" s="4" t="inlineStr">
        <is>
          <t xml:space="preserve"> </t>
        </is>
      </c>
      <c r="C6" s="7" t="n">
        <v>1007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19</t>
        </is>
      </c>
      <c r="B2" s="7" t="n">
        <v>13494</v>
      </c>
      <c r="C2" s="7" t="n">
        <v>15987799</v>
      </c>
      <c r="D2" s="7" t="n">
        <v>-17238871</v>
      </c>
      <c r="E2" s="7" t="n">
        <v>-1237578</v>
      </c>
    </row>
    <row r="3">
      <c r="A3" s="4" t="inlineStr">
        <is>
          <t>Balance (in Shares) at Sep. 30, 2019</t>
        </is>
      </c>
      <c r="B3" s="5" t="n">
        <v>4497930</v>
      </c>
    </row>
    <row r="4">
      <c r="A4" s="4" t="inlineStr">
        <is>
          <t>Issuance of common stock under securities purchase agreement</t>
        </is>
      </c>
      <c r="B4" s="7" t="n">
        <v>217</v>
      </c>
      <c r="C4" s="5" t="n">
        <v>389783</v>
      </c>
      <c r="D4" s="4" t="inlineStr">
        <is>
          <t xml:space="preserve"> </t>
        </is>
      </c>
      <c r="E4" s="5" t="n">
        <v>390000</v>
      </c>
    </row>
    <row r="5">
      <c r="A5" s="4" t="inlineStr">
        <is>
          <t>Issuance of common stock under securities purchase agreement (in Shares)</t>
        </is>
      </c>
      <c r="B5" s="5" t="n">
        <v>72223</v>
      </c>
    </row>
    <row r="6">
      <c r="A6" s="4" t="inlineStr">
        <is>
          <t>Issuance of warrants in connection with convertible notes offering</t>
        </is>
      </c>
      <c r="B6" s="4" t="inlineStr">
        <is>
          <t xml:space="preserve"> </t>
        </is>
      </c>
      <c r="C6" s="5" t="n">
        <v>696672</v>
      </c>
      <c r="D6" s="4" t="inlineStr">
        <is>
          <t xml:space="preserve"> </t>
        </is>
      </c>
      <c r="E6" s="5" t="n">
        <v>696672</v>
      </c>
    </row>
    <row r="7">
      <c r="A7" s="4" t="inlineStr">
        <is>
          <t>Conversion of convertible notes into common stock</t>
        </is>
      </c>
      <c r="B7" s="7" t="n">
        <v>7794</v>
      </c>
      <c r="C7" s="5" t="n">
        <v>14172676</v>
      </c>
      <c r="D7" s="4" t="inlineStr">
        <is>
          <t xml:space="preserve"> </t>
        </is>
      </c>
      <c r="E7" s="5" t="n">
        <v>14180470</v>
      </c>
    </row>
    <row r="8">
      <c r="A8" s="4" t="inlineStr">
        <is>
          <t>Conversion of convertible notes into common stock (in Shares)</t>
        </is>
      </c>
      <c r="B8" s="5" t="n">
        <v>2598025</v>
      </c>
    </row>
    <row r="9">
      <c r="A9" s="4" t="inlineStr">
        <is>
          <t>Issuance costs in connection with conversion of convertible notes into common stock</t>
        </is>
      </c>
      <c r="B9" s="4" t="inlineStr">
        <is>
          <t xml:space="preserve"> </t>
        </is>
      </c>
      <c r="C9" s="5" t="n">
        <v>-161881</v>
      </c>
      <c r="D9" s="4" t="inlineStr">
        <is>
          <t xml:space="preserve"> </t>
        </is>
      </c>
      <c r="E9" s="5" t="n">
        <v>-161881</v>
      </c>
    </row>
    <row r="10">
      <c r="A10" s="4" t="inlineStr">
        <is>
          <t>Stock-based compensation</t>
        </is>
      </c>
      <c r="B10" s="4" t="inlineStr">
        <is>
          <t xml:space="preserve"> </t>
        </is>
      </c>
      <c r="C10" s="5" t="n">
        <v>798242</v>
      </c>
      <c r="D10" s="4" t="inlineStr">
        <is>
          <t xml:space="preserve"> </t>
        </is>
      </c>
      <c r="E10" s="5" t="n">
        <v>798242</v>
      </c>
    </row>
    <row r="11">
      <c r="A11" s="4" t="inlineStr">
        <is>
          <t>Issuance of common stock for consulting services</t>
        </is>
      </c>
      <c r="B11" s="7" t="n">
        <v>427</v>
      </c>
      <c r="C11" s="5" t="n">
        <v>641289</v>
      </c>
      <c r="D11" s="4" t="inlineStr">
        <is>
          <t xml:space="preserve"> </t>
        </is>
      </c>
      <c r="E11" s="5" t="n">
        <v>641716</v>
      </c>
    </row>
    <row r="12">
      <c r="A12" s="4" t="inlineStr">
        <is>
          <t>Issuance of common stock for consulting services (in Shares)</t>
        </is>
      </c>
      <c r="B12" s="5" t="n">
        <v>142200</v>
      </c>
    </row>
    <row r="13">
      <c r="A13" s="4" t="inlineStr">
        <is>
          <t>Issuance of common stock upon vesting of restricted stock units</t>
        </is>
      </c>
      <c r="B13" s="7" t="n">
        <v>173</v>
      </c>
      <c r="C13" s="5" t="n">
        <v>395839</v>
      </c>
      <c r="D13" s="4" t="inlineStr">
        <is>
          <t xml:space="preserve"> </t>
        </is>
      </c>
      <c r="E13" s="5" t="n">
        <v>396012</v>
      </c>
    </row>
    <row r="14">
      <c r="A14" s="4" t="inlineStr">
        <is>
          <t>Issuance of common stock upon vesting of restricted stock units (in Shares)</t>
        </is>
      </c>
      <c r="B14" s="5" t="n">
        <v>57744</v>
      </c>
    </row>
    <row r="15">
      <c r="A15" s="4" t="inlineStr">
        <is>
          <t>Exercise of stock options</t>
        </is>
      </c>
      <c r="B15" s="7" t="n">
        <v>76</v>
      </c>
      <c r="C15" s="5" t="n">
        <v>2603</v>
      </c>
      <c r="D15" s="4" t="inlineStr">
        <is>
          <t xml:space="preserve"> </t>
        </is>
      </c>
      <c r="E15" s="5" t="n">
        <v>2679</v>
      </c>
    </row>
    <row r="16">
      <c r="A16" s="4" t="inlineStr">
        <is>
          <t>Exercise of stock options (in Shares)</t>
        </is>
      </c>
      <c r="B16" s="5" t="n">
        <v>25515</v>
      </c>
    </row>
    <row r="17">
      <c r="A17" s="4" t="inlineStr">
        <is>
          <t>Net loss</t>
        </is>
      </c>
      <c r="B17" s="4" t="inlineStr">
        <is>
          <t xml:space="preserve"> </t>
        </is>
      </c>
      <c r="C17" s="4" t="inlineStr">
        <is>
          <t xml:space="preserve"> </t>
        </is>
      </c>
      <c r="D17" s="5" t="n">
        <v>-13640160</v>
      </c>
      <c r="E17" s="5" t="n">
        <v>-13640160</v>
      </c>
    </row>
    <row r="18">
      <c r="A18" s="4" t="inlineStr">
        <is>
          <t>Balance at Sep. 30, 2020</t>
        </is>
      </c>
      <c r="B18" s="7" t="n">
        <v>22181</v>
      </c>
      <c r="C18" s="5" t="n">
        <v>32923022</v>
      </c>
      <c r="D18" s="5" t="n">
        <v>-30879031</v>
      </c>
      <c r="E18" s="5" t="n">
        <v>2066172</v>
      </c>
    </row>
    <row r="19">
      <c r="A19" s="4" t="inlineStr">
        <is>
          <t>Balance (in Shares) at Sep. 30, 2020</t>
        </is>
      </c>
      <c r="B19" s="5" t="n">
        <v>7393637</v>
      </c>
    </row>
    <row r="20">
      <c r="A20" s="4" t="inlineStr">
        <is>
          <t>Issuance of common stock under securities purchase agreement</t>
        </is>
      </c>
      <c r="B20" s="7" t="n">
        <v>12500</v>
      </c>
      <c r="C20" s="5" t="n">
        <v>12487500</v>
      </c>
      <c r="D20" s="4" t="inlineStr">
        <is>
          <t xml:space="preserve"> </t>
        </is>
      </c>
      <c r="E20" s="5" t="n">
        <v>12500000</v>
      </c>
    </row>
    <row r="21">
      <c r="A21" s="4" t="inlineStr">
        <is>
          <t>Issuance of common stock under securities purchase agreement (in Shares)</t>
        </is>
      </c>
      <c r="B21" s="5" t="n">
        <v>4166682</v>
      </c>
    </row>
    <row r="22">
      <c r="A22" s="4" t="inlineStr">
        <is>
          <t>Conversion of convertible notes into common stock</t>
        </is>
      </c>
      <c r="B22" s="7" t="n">
        <v>878</v>
      </c>
      <c r="C22" s="5" t="n">
        <v>1004354</v>
      </c>
      <c r="D22" s="4" t="inlineStr">
        <is>
          <t xml:space="preserve"> </t>
        </is>
      </c>
      <c r="E22" s="5" t="n">
        <v>1005232</v>
      </c>
    </row>
    <row r="23">
      <c r="A23" s="4" t="inlineStr">
        <is>
          <t>Conversion of convertible notes into common stock (in Shares)</t>
        </is>
      </c>
      <c r="B23" s="5" t="n">
        <v>292754</v>
      </c>
    </row>
    <row r="24">
      <c r="A24" s="4" t="inlineStr">
        <is>
          <t>Issuance costs in connection with securities issuances</t>
        </is>
      </c>
      <c r="B24" s="4" t="inlineStr">
        <is>
          <t xml:space="preserve"> </t>
        </is>
      </c>
      <c r="C24" s="5" t="n">
        <v>-1198080</v>
      </c>
      <c r="D24" s="4" t="inlineStr">
        <is>
          <t xml:space="preserve"> </t>
        </is>
      </c>
      <c r="E24" s="5" t="n">
        <v>-1198080</v>
      </c>
    </row>
    <row r="25">
      <c r="A25" s="4" t="inlineStr">
        <is>
          <t>Issuance cost adjustment related to private placement</t>
        </is>
      </c>
      <c r="B25" s="4" t="inlineStr">
        <is>
          <t xml:space="preserve"> </t>
        </is>
      </c>
      <c r="C25" s="5" t="n">
        <v>50400</v>
      </c>
      <c r="D25" s="4" t="inlineStr">
        <is>
          <t xml:space="preserve"> </t>
        </is>
      </c>
      <c r="E25" s="5" t="n">
        <v>50400</v>
      </c>
    </row>
    <row r="26">
      <c r="A26" s="4" t="inlineStr">
        <is>
          <t>Stock-based compensation</t>
        </is>
      </c>
      <c r="B26" s="4" t="inlineStr">
        <is>
          <t xml:space="preserve"> </t>
        </is>
      </c>
      <c r="C26" s="5" t="n">
        <v>1793199</v>
      </c>
      <c r="D26" s="4" t="inlineStr">
        <is>
          <t xml:space="preserve"> </t>
        </is>
      </c>
      <c r="E26" s="5" t="n">
        <v>1793199</v>
      </c>
    </row>
    <row r="27">
      <c r="A27" s="4" t="inlineStr">
        <is>
          <t>Issuance of common stock for consulting services</t>
        </is>
      </c>
      <c r="B27" s="7" t="n">
        <v>74</v>
      </c>
      <c r="C27" s="5" t="n">
        <v>-74</v>
      </c>
      <c r="D27" s="4" t="inlineStr">
        <is>
          <t xml:space="preserve"> </t>
        </is>
      </c>
      <c r="E27" s="4" t="inlineStr">
        <is>
          <t xml:space="preserve"> </t>
        </is>
      </c>
    </row>
    <row r="28">
      <c r="A28" s="4" t="inlineStr">
        <is>
          <t>Issuance of common stock for consulting services (in Shares)</t>
        </is>
      </c>
      <c r="B28" s="5" t="n">
        <v>74327</v>
      </c>
    </row>
    <row r="29">
      <c r="A29" s="4" t="inlineStr">
        <is>
          <t>Issuance of common stock upon vesting of restricted stock units</t>
        </is>
      </c>
      <c r="B29" s="7" t="n">
        <v>63</v>
      </c>
      <c r="C29" s="5" t="n">
        <v>-63</v>
      </c>
      <c r="D29" s="4" t="inlineStr">
        <is>
          <t xml:space="preserve"> </t>
        </is>
      </c>
      <c r="E29" s="4" t="inlineStr">
        <is>
          <t xml:space="preserve"> </t>
        </is>
      </c>
    </row>
    <row r="30">
      <c r="A30" s="4" t="inlineStr">
        <is>
          <t>Issuance of common stock upon vesting of restricted stock units (in Shares)</t>
        </is>
      </c>
      <c r="B30" s="5" t="n">
        <v>30021</v>
      </c>
    </row>
    <row r="31">
      <c r="A31" s="4" t="inlineStr">
        <is>
          <t>Exercise of stock options</t>
        </is>
      </c>
      <c r="B31" s="7" t="n">
        <v>3</v>
      </c>
      <c r="C31" s="5" t="n">
        <v>10143</v>
      </c>
      <c r="D31" s="4" t="inlineStr">
        <is>
          <t xml:space="preserve"> </t>
        </is>
      </c>
      <c r="E31" s="5" t="n">
        <v>10146</v>
      </c>
    </row>
    <row r="32">
      <c r="A32" s="4" t="inlineStr">
        <is>
          <t>Exercise of stock options (in Shares)</t>
        </is>
      </c>
      <c r="B32" s="5" t="n">
        <v>1552</v>
      </c>
    </row>
    <row r="33">
      <c r="A33" s="4" t="inlineStr">
        <is>
          <t>Exercise of warrants</t>
        </is>
      </c>
      <c r="B33" s="7" t="n">
        <v>135</v>
      </c>
      <c r="C33" s="5" t="n">
        <v>274865</v>
      </c>
      <c r="D33" s="4" t="inlineStr">
        <is>
          <t xml:space="preserve"> </t>
        </is>
      </c>
      <c r="E33" s="5" t="n">
        <v>275000</v>
      </c>
    </row>
    <row r="34">
      <c r="A34" s="4" t="inlineStr">
        <is>
          <t>Exercise of warrants (in Shares)</t>
        </is>
      </c>
      <c r="B34" s="5" t="n">
        <v>51046</v>
      </c>
    </row>
    <row r="35">
      <c r="A35" s="4" t="inlineStr">
        <is>
          <t>Net loss</t>
        </is>
      </c>
      <c r="B35" s="4" t="inlineStr">
        <is>
          <t xml:space="preserve"> </t>
        </is>
      </c>
      <c r="C35" s="4" t="inlineStr">
        <is>
          <t xml:space="preserve"> </t>
        </is>
      </c>
      <c r="D35" s="5" t="n">
        <v>-9948168</v>
      </c>
      <c r="E35" s="5" t="n">
        <v>-9948168</v>
      </c>
    </row>
    <row r="36">
      <c r="A36" s="4" t="inlineStr">
        <is>
          <t>Balance at Sep. 30, 2021</t>
        </is>
      </c>
      <c r="B36" s="7" t="n">
        <v>35834</v>
      </c>
      <c r="C36" s="7" t="n">
        <v>47345266</v>
      </c>
      <c r="D36" s="7" t="n">
        <v>-40827199</v>
      </c>
      <c r="E36" s="7" t="n">
        <v>6553901</v>
      </c>
    </row>
    <row r="37">
      <c r="A37" s="4" t="inlineStr">
        <is>
          <t>Balance (in Shares) at Sep. 30, 2021</t>
        </is>
      </c>
      <c r="B37" s="5" t="n">
        <v>12010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80" customWidth="1" min="5" max="5"/>
    <col width="80" customWidth="1" min="6" max="6"/>
    <col width="80" customWidth="1" min="7" max="7"/>
    <col width="14" customWidth="1" min="8" max="8"/>
  </cols>
  <sheetData>
    <row r="1">
      <c r="A1" s="1" t="inlineStr">
        <is>
          <t>Stock-Based Compensation (Details) - USD ($)</t>
        </is>
      </c>
      <c r="B1" s="2" t="inlineStr">
        <is>
          <t>1 Months Ended</t>
        </is>
      </c>
      <c r="G1" s="2" t="inlineStr">
        <is>
          <t>12 Months Ended</t>
        </is>
      </c>
    </row>
    <row r="2">
      <c r="B2" s="2" t="inlineStr">
        <is>
          <t>Jul. 31, 2021</t>
        </is>
      </c>
      <c r="C2" s="2" t="inlineStr">
        <is>
          <t>Apr. 30, 2021</t>
        </is>
      </c>
      <c r="D2" s="2" t="inlineStr">
        <is>
          <t>Aug. 31, 2020</t>
        </is>
      </c>
      <c r="E2" s="2" t="inlineStr">
        <is>
          <t>Feb. 29, 2020</t>
        </is>
      </c>
      <c r="F2" s="2" t="inlineStr">
        <is>
          <t>Oct. 31, 2019</t>
        </is>
      </c>
      <c r="G2" s="2" t="inlineStr">
        <is>
          <t>Sep. 30, 2021</t>
        </is>
      </c>
      <c r="H2" s="2" t="inlineStr">
        <is>
          <t>Sep. 30, 2020</t>
        </is>
      </c>
    </row>
    <row r="3">
      <c r="A3" s="3" t="inlineStr">
        <is>
          <t>Stock-Based Compensation (Details) [Line Items]</t>
        </is>
      </c>
    </row>
    <row r="4">
      <c r="A4" s="4" t="inlineStr">
        <is>
          <t>Stock options, granted</t>
        </is>
      </c>
      <c r="G4" s="5" t="n">
        <v>703117</v>
      </c>
      <c r="H4" s="5" t="n">
        <v>334731</v>
      </c>
    </row>
    <row r="5">
      <c r="A5" s="4" t="inlineStr">
        <is>
          <t>Vested over a period term</t>
        </is>
      </c>
      <c r="G5" s="4" t="inlineStr">
        <is>
          <t>10 years</t>
        </is>
      </c>
    </row>
    <row r="6">
      <c r="A6" s="4" t="inlineStr">
        <is>
          <t>Total expense (in Dollars)</t>
        </is>
      </c>
      <c r="G6" s="7" t="n">
        <v>983301</v>
      </c>
      <c r="H6" s="7" t="n">
        <v>798242</v>
      </c>
    </row>
    <row r="7">
      <c r="A7" s="4" t="inlineStr">
        <is>
          <t>Exercise price of the underlying option (in Dollars per share)</t>
        </is>
      </c>
      <c r="G7" s="9" t="n">
        <v>3.95</v>
      </c>
      <c r="H7" s="9" t="n">
        <v>3.86</v>
      </c>
    </row>
    <row r="8">
      <c r="A8" s="4" t="inlineStr">
        <is>
          <t>Outstanding stock options</t>
        </is>
      </c>
      <c r="G8" s="5" t="n">
        <v>1055376</v>
      </c>
      <c r="H8" s="5" t="n">
        <v>467327</v>
      </c>
    </row>
    <row r="9">
      <c r="A9" s="4" t="inlineStr">
        <is>
          <t>Stock options vested</t>
        </is>
      </c>
      <c r="G9" s="5" t="n">
        <v>280557</v>
      </c>
      <c r="H9" s="5" t="n">
        <v>198191</v>
      </c>
    </row>
    <row r="10">
      <c r="A10" s="4" t="inlineStr">
        <is>
          <t>Compensation expense related to the stock awards (in Dollars)</t>
        </is>
      </c>
      <c r="G10" s="7" t="n">
        <v>645910</v>
      </c>
      <c r="H10" s="7" t="n">
        <v>641716</v>
      </c>
    </row>
    <row r="11">
      <c r="A11" s="4" t="inlineStr">
        <is>
          <t>Unrecognized stock-based compensation (in Dollars)</t>
        </is>
      </c>
      <c r="G11" s="6" t="n">
        <v>1.7</v>
      </c>
    </row>
    <row r="12">
      <c r="A12" s="4" t="inlineStr">
        <is>
          <t>Weighted average period</t>
        </is>
      </c>
      <c r="G12" s="4" t="inlineStr">
        <is>
          <t>2 years 10 months 24 days</t>
        </is>
      </c>
    </row>
    <row r="13">
      <c r="A13" s="4" t="inlineStr">
        <is>
          <t>2016 and 2017 Equity Incentive Plans [Member]</t>
        </is>
      </c>
    </row>
    <row r="14">
      <c r="A14" s="3" t="inlineStr">
        <is>
          <t>Stock-Based Compensation (Details) [Line Items]</t>
        </is>
      </c>
    </row>
    <row r="15">
      <c r="A15" s="4" t="inlineStr">
        <is>
          <t>Shares of common stock</t>
        </is>
      </c>
      <c r="G15" s="5" t="n">
        <v>764089</v>
      </c>
    </row>
    <row r="16">
      <c r="A16" s="4" t="inlineStr">
        <is>
          <t>2016 and 2017 Equity Incentive Plan [Member]</t>
        </is>
      </c>
    </row>
    <row r="17">
      <c r="A17" s="3" t="inlineStr">
        <is>
          <t>Stock-Based Compensation (Details) [Line Items]</t>
        </is>
      </c>
    </row>
    <row r="18">
      <c r="A18" s="4" t="inlineStr">
        <is>
          <t>Future issuance shares</t>
        </is>
      </c>
      <c r="G18" s="5" t="n">
        <v>389709</v>
      </c>
    </row>
    <row r="19">
      <c r="A19" s="4" t="inlineStr">
        <is>
          <t>Minimum [Member]</t>
        </is>
      </c>
    </row>
    <row r="20">
      <c r="A20" s="3" t="inlineStr">
        <is>
          <t>Stock-Based Compensation (Details) [Line Items]</t>
        </is>
      </c>
    </row>
    <row r="21">
      <c r="A21" s="4" t="inlineStr">
        <is>
          <t>Vesting points (in Dollars per share)</t>
        </is>
      </c>
      <c r="G21" s="9" t="n">
        <v>4.53</v>
      </c>
    </row>
    <row r="22">
      <c r="A22" s="4" t="inlineStr">
        <is>
          <t>Maximum [Member]</t>
        </is>
      </c>
    </row>
    <row r="23">
      <c r="A23" s="3" t="inlineStr">
        <is>
          <t>Stock-Based Compensation (Details) [Line Items]</t>
        </is>
      </c>
    </row>
    <row r="24">
      <c r="A24" s="4" t="inlineStr">
        <is>
          <t>Vesting points (in Dollars per share)</t>
        </is>
      </c>
      <c r="G24" s="9" t="n">
        <v>7.95</v>
      </c>
    </row>
    <row r="25">
      <c r="A25" s="4" t="inlineStr">
        <is>
          <t>Stock Options [Member]</t>
        </is>
      </c>
    </row>
    <row r="26">
      <c r="A26" s="3" t="inlineStr">
        <is>
          <t>Stock-Based Compensation (Details) [Line Items]</t>
        </is>
      </c>
    </row>
    <row r="27">
      <c r="A27" s="4" t="inlineStr">
        <is>
          <t>Stock options, granted</t>
        </is>
      </c>
      <c r="G27" s="5" t="n">
        <v>703117</v>
      </c>
      <c r="H27" s="5" t="n">
        <v>334731</v>
      </c>
    </row>
    <row r="28">
      <c r="A28" s="4" t="inlineStr">
        <is>
          <t>Weighted average grant date fair value, per share (in Dollars per share)</t>
        </is>
      </c>
      <c r="G28" s="9" t="n">
        <v>3.01</v>
      </c>
      <c r="H28" s="9" t="n">
        <v>3.03</v>
      </c>
    </row>
    <row r="29">
      <c r="A29" s="4" t="inlineStr">
        <is>
          <t>Vested over a period term</t>
        </is>
      </c>
      <c r="G29" s="4" t="inlineStr">
        <is>
          <t>4 years</t>
        </is>
      </c>
    </row>
    <row r="30">
      <c r="A30" s="4" t="inlineStr">
        <is>
          <t>Stock Options [Member] | 2017 Plan [Member]</t>
        </is>
      </c>
    </row>
    <row r="31">
      <c r="A31" s="3" t="inlineStr">
        <is>
          <t>Stock-Based Compensation (Details) [Line Items]</t>
        </is>
      </c>
    </row>
    <row r="32">
      <c r="A32" s="4" t="inlineStr">
        <is>
          <t>Shares reserved, description</t>
        </is>
      </c>
      <c r="G32" s="4" t="inlineStr">
        <is>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1 and 2020,
484,622 and 428,930 shares were added to the 2017 Plan, respectively, as a result of the evergreen provision.</t>
        </is>
      </c>
    </row>
    <row r="33">
      <c r="A33" s="4" t="inlineStr">
        <is>
          <t>2021 Activity [Member] | Two consulting agreements [Member]</t>
        </is>
      </c>
    </row>
    <row r="34">
      <c r="A34" s="3" t="inlineStr">
        <is>
          <t>Stock-Based Compensation (Details) [Line Items]</t>
        </is>
      </c>
    </row>
    <row r="35">
      <c r="A35" s="4" t="inlineStr">
        <is>
          <t>Shares of common stock</t>
        </is>
      </c>
      <c r="B35" s="5" t="n">
        <v>11668</v>
      </c>
      <c r="C35" s="5" t="n">
        <v>62659</v>
      </c>
    </row>
    <row r="36">
      <c r="A36" s="4" t="inlineStr">
        <is>
          <t>2020 Activity [Member]</t>
        </is>
      </c>
    </row>
    <row r="37">
      <c r="A37" s="3" t="inlineStr">
        <is>
          <t>Stock-Based Compensation (Details) [Line Items]</t>
        </is>
      </c>
    </row>
    <row r="38">
      <c r="A38" s="4" t="inlineStr">
        <is>
          <t>Consulting agreements description</t>
        </is>
      </c>
      <c r="D38" s="4" t="inlineStr">
        <is>
          <t>an additional consulting agreement
was executed whereby 40,000 shares of common stock were issued, subject to Company repurchase. The stock award under the agreement vests
over a six-month period. As of September 30, 2021 and 2020, 33,333 and 6,667 shares vested under this agreement, respectively.</t>
        </is>
      </c>
      <c r="E38" s="4" t="inlineStr">
        <is>
          <t>an additional consulting agreement
was executed whereby up to 30,000 shares of common stock were issued and vested as of September 30, 2020 under this agreement. In addition,
on May 21, 2020, 22,195 shares of common stock were issued as compensation to a former 2019 Paulson Note holder related to a prior 2019
Paulson Note conversion and release of liability.</t>
        </is>
      </c>
      <c r="F38" s="4" t="inlineStr">
        <is>
          <t>two consulting agreements were
executed whereby up to 38,334 shares of common stock were issued and vested as of September 30, 2020. On April 22, 2020, the Company entered
into an amendment (the “Amendment”) to one of the consulting agreements. Pursuant to the Amendment, the Company issued an
additional 11,667 shares in exchange for consulting services of which 11,667 shares of common stock were vested as of September 30, 2020
under the Amendment. Vesting was based on a time-based vesting condition ranging over a three to nine-month period commencing upon the
execution of the consulting agreements.</t>
        </is>
      </c>
    </row>
    <row r="39">
      <c r="A39" s="4" t="inlineStr">
        <is>
          <t>Restricted Stock Units (RSUs) [Member]</t>
        </is>
      </c>
    </row>
    <row r="40">
      <c r="A40" s="3" t="inlineStr">
        <is>
          <t>Stock-Based Compensation (Details) [Line Items]</t>
        </is>
      </c>
    </row>
    <row r="41">
      <c r="A41" s="4" t="inlineStr">
        <is>
          <t>Total expense (in Dollars)</t>
        </is>
      </c>
      <c r="G41" s="7" t="n">
        <v>163988</v>
      </c>
      <c r="H41" s="7" t="n">
        <v>396012</v>
      </c>
    </row>
    <row r="42">
      <c r="A42" s="4" t="inlineStr">
        <is>
          <t>Restricted stock units vested</t>
        </is>
      </c>
      <c r="G42" s="5" t="n">
        <v>29090</v>
      </c>
      <c r="H42" s="5" t="n">
        <v>59793</v>
      </c>
    </row>
    <row r="43">
      <c r="A43" s="4" t="inlineStr">
        <is>
          <t>RSUs forfeited shares</t>
        </is>
      </c>
      <c r="G43" s="5" t="n">
        <v>0</v>
      </c>
      <c r="H43" s="5" t="n">
        <v>2335</v>
      </c>
    </row>
    <row r="44">
      <c r="A44" s="4" t="inlineStr">
        <is>
          <t>Board of Directors [Member]</t>
        </is>
      </c>
    </row>
    <row r="45">
      <c r="A45" s="3" t="inlineStr">
        <is>
          <t>Stock-Based Compensation (Details) [Line Items]</t>
        </is>
      </c>
    </row>
    <row r="46">
      <c r="A46" s="4" t="inlineStr">
        <is>
          <t>Stock options, granted</t>
        </is>
      </c>
      <c r="G46" s="5" t="n">
        <v>13776</v>
      </c>
      <c r="H46" s="5" t="n">
        <v>78323</v>
      </c>
    </row>
    <row r="47">
      <c r="A47" s="4" t="inlineStr">
        <is>
          <t>Vested over a period term</t>
        </is>
      </c>
      <c r="G47" s="4" t="inlineStr">
        <is>
          <t>2 years</t>
        </is>
      </c>
      <c r="H47" s="4" t="inlineStr">
        <is>
          <t>2 years</t>
        </is>
      </c>
    </row>
    <row r="48">
      <c r="A48" s="4" t="inlineStr">
        <is>
          <t>Grant date fair value (in Dollars per share)</t>
        </is>
      </c>
      <c r="G48" s="9" t="n">
        <v>7.26</v>
      </c>
      <c r="H48" s="9" t="n">
        <v>6.27</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Sep. 30, 2021</t>
        </is>
      </c>
      <c r="C2" s="2" t="inlineStr">
        <is>
          <t>Sep. 30, 2020</t>
        </is>
      </c>
    </row>
    <row r="3">
      <c r="A3" s="3" t="inlineStr">
        <is>
          <t>Stock-Based Compensation (Details) - Schedule of stock-based compensation expense [Line Items]</t>
        </is>
      </c>
    </row>
    <row r="4">
      <c r="A4" s="4" t="inlineStr">
        <is>
          <t>Total share-based compensation</t>
        </is>
      </c>
      <c r="B4" s="7" t="n">
        <v>1793199</v>
      </c>
      <c r="C4" s="7" t="n">
        <v>1835970</v>
      </c>
    </row>
    <row r="5">
      <c r="A5" s="4" t="inlineStr">
        <is>
          <t>General and administrative [Member]</t>
        </is>
      </c>
    </row>
    <row r="6">
      <c r="A6" s="3" t="inlineStr">
        <is>
          <t>Stock-Based Compensation (Details) - Schedule of stock-based compensation expense [Line Items]</t>
        </is>
      </c>
    </row>
    <row r="7">
      <c r="A7" s="4" t="inlineStr">
        <is>
          <t>Total share-based compensation</t>
        </is>
      </c>
      <c r="B7" s="5" t="n">
        <v>1550841</v>
      </c>
      <c r="C7" s="5" t="n">
        <v>1623629</v>
      </c>
    </row>
    <row r="8">
      <c r="A8" s="4" t="inlineStr">
        <is>
          <t>Research and development [Member]</t>
        </is>
      </c>
    </row>
    <row r="9">
      <c r="A9" s="3" t="inlineStr">
        <is>
          <t>Stock-Based Compensation (Details) - Schedule of stock-based compensation expense [Line Items]</t>
        </is>
      </c>
    </row>
    <row r="10">
      <c r="A10" s="4" t="inlineStr">
        <is>
          <t>Total share-based compensation</t>
        </is>
      </c>
      <c r="B10" s="7" t="n">
        <v>242358</v>
      </c>
      <c r="C10" s="7" t="n">
        <v>2123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5" customWidth="1" min="5" max="5"/>
  </cols>
  <sheetData>
    <row r="1">
      <c r="A1" s="1" t="inlineStr">
        <is>
          <t>Stock-Based Compensation (Details) - Schedule of stock option plan activity - USD ($)</t>
        </is>
      </c>
      <c r="C1" s="2" t="inlineStr">
        <is>
          <t>Sep. 30, 2019</t>
        </is>
      </c>
      <c r="D1" s="2" t="inlineStr">
        <is>
          <t>Sep. 30, 2021</t>
        </is>
      </c>
      <c r="E1" s="2" t="inlineStr">
        <is>
          <t>Sep. 30, 2020</t>
        </is>
      </c>
    </row>
    <row r="2">
      <c r="A2" s="3" t="inlineStr">
        <is>
          <t>Schedule of stock option plan activity [Abstract]</t>
        </is>
      </c>
    </row>
    <row r="3">
      <c r="A3" s="4" t="inlineStr">
        <is>
          <t>Number of Options, Outstanding at beginning</t>
        </is>
      </c>
      <c r="C3" s="5" t="n">
        <v>281956</v>
      </c>
      <c r="D3" s="5" t="n">
        <v>492842</v>
      </c>
    </row>
    <row r="4">
      <c r="A4" s="4" t="inlineStr">
        <is>
          <t>Weighted Average Exercise Price, Outstanding at beginning</t>
        </is>
      </c>
      <c r="C4" s="9" t="n">
        <v>5.46</v>
      </c>
      <c r="D4" s="9" t="n">
        <v>6.13</v>
      </c>
    </row>
    <row r="5">
      <c r="A5" s="4" t="inlineStr">
        <is>
          <t>Weighted- Average Remaining Contractual Term (years), Outstanding at beginning</t>
        </is>
      </c>
      <c r="C5" s="4" t="inlineStr">
        <is>
          <t>9 years</t>
        </is>
      </c>
    </row>
    <row r="6">
      <c r="A6" s="4" t="inlineStr">
        <is>
          <t>Aggregate Intrinsic Value, Outstanding at beginning</t>
        </is>
      </c>
      <c r="B6" s="4" t="inlineStr">
        <is>
          <t>[1]</t>
        </is>
      </c>
      <c r="C6" s="7" t="n">
        <v>343406</v>
      </c>
    </row>
    <row r="7">
      <c r="A7" s="4" t="inlineStr">
        <is>
          <t>Number of Options, Granted</t>
        </is>
      </c>
      <c r="D7" s="5" t="n">
        <v>703117</v>
      </c>
      <c r="E7" s="5" t="n">
        <v>334731</v>
      </c>
    </row>
    <row r="8">
      <c r="A8" s="4" t="inlineStr">
        <is>
          <t>Weighted Average Exercise Price, Granted</t>
        </is>
      </c>
      <c r="D8" s="9" t="n">
        <v>5.83</v>
      </c>
      <c r="E8" s="9" t="n">
        <v>6.18</v>
      </c>
    </row>
    <row r="9">
      <c r="A9" s="4" t="inlineStr">
        <is>
          <t>Number of Options, Exercised</t>
        </is>
      </c>
      <c r="D9" s="5" t="n">
        <v>-1538</v>
      </c>
      <c r="E9" s="5" t="n">
        <v>-25515</v>
      </c>
    </row>
    <row r="10">
      <c r="A10" s="4" t="inlineStr">
        <is>
          <t>Weighted Average Exercise Price, Exercised</t>
        </is>
      </c>
      <c r="D10" s="6" t="n">
        <v>6.6</v>
      </c>
      <c r="E10" s="9" t="n">
        <v>0.12</v>
      </c>
    </row>
    <row r="11">
      <c r="A11" s="4" t="inlineStr">
        <is>
          <t>Number of Options, Forfeited/Cancelled</t>
        </is>
      </c>
      <c r="D11" s="5" t="n">
        <v>-71861</v>
      </c>
      <c r="E11" s="5" t="n">
        <v>-98330</v>
      </c>
    </row>
    <row r="12">
      <c r="A12" s="4" t="inlineStr">
        <is>
          <t>Weighted Average Exercise Price, Forfeited/Cancelled</t>
        </is>
      </c>
      <c r="D12" s="9" t="n">
        <v>6.85</v>
      </c>
      <c r="E12" s="9" t="n">
        <v>5.91</v>
      </c>
    </row>
    <row r="13">
      <c r="A13" s="4" t="inlineStr">
        <is>
          <t>Number of Options, Outstanding at ending</t>
        </is>
      </c>
      <c r="D13" s="5" t="n">
        <v>1122560</v>
      </c>
      <c r="E13" s="5" t="n">
        <v>492842</v>
      </c>
    </row>
    <row r="14">
      <c r="A14" s="4" t="inlineStr">
        <is>
          <t>Weighted Average Exercise Price, Outstanding at ending</t>
        </is>
      </c>
      <c r="D14" s="9" t="n">
        <v>5.89</v>
      </c>
      <c r="E14" s="9" t="n">
        <v>6.13</v>
      </c>
    </row>
    <row r="15">
      <c r="A15" s="4" t="inlineStr">
        <is>
          <t>Weighted- Average Remaining Contractual Term (years), Outstanding at ending</t>
        </is>
      </c>
      <c r="D15" s="4" t="inlineStr">
        <is>
          <t>8 years 9 months 18 days</t>
        </is>
      </c>
      <c r="E15" s="4" t="inlineStr">
        <is>
          <t>8 years 9 months 18 days</t>
        </is>
      </c>
    </row>
    <row r="16">
      <c r="A16" s="4" t="inlineStr">
        <is>
          <t>Aggregate Intrinsic Value, Outstanding at ending</t>
        </is>
      </c>
      <c r="B16" s="4" t="inlineStr">
        <is>
          <t>[1]</t>
        </is>
      </c>
      <c r="D16" s="7" t="n">
        <v>127339</v>
      </c>
      <c r="E16" s="7" t="n">
        <v>96088</v>
      </c>
    </row>
    <row r="17">
      <c r="A17" s="4" t="inlineStr">
        <is>
          <t>Number of Options, Vested and exercisable at ending</t>
        </is>
      </c>
      <c r="D17" s="5" t="n">
        <v>481047</v>
      </c>
    </row>
    <row r="18">
      <c r="A18" s="4" t="inlineStr">
        <is>
          <t>Weighted Average Exercise Price, Vested and exercisable at ending</t>
        </is>
      </c>
      <c r="D18" s="9" t="n">
        <v>5.89</v>
      </c>
    </row>
    <row r="19">
      <c r="A19" s="4" t="inlineStr">
        <is>
          <t>Weighted- Average Remaining Contractual Term (years), Vested and exercisable at ending</t>
        </is>
      </c>
      <c r="D19" s="4" t="inlineStr">
        <is>
          <t>8 years 2 months 12 days</t>
        </is>
      </c>
    </row>
    <row r="20">
      <c r="A20" s="4" t="inlineStr">
        <is>
          <t>Aggregate Intrinsic Value, Vested and exercisable at ending</t>
        </is>
      </c>
      <c r="B20" s="4" t="inlineStr">
        <is>
          <t>[1]</t>
        </is>
      </c>
      <c r="D20" s="7" t="n">
        <v>311388</v>
      </c>
    </row>
    <row r="21"/>
    <row r="22">
      <c r="A22" s="4" t="inlineStr">
        <is>
          <t>[1]</t>
        </is>
      </c>
      <c r="B22" s="4" t="inlineStr">
        <is>
          <t>The aggregate intrinsic value is calculated as the difference between the exercise price of the underlying options and the fair value of our common stock as of September 30, 2021 and 2020 of $3.95 and $3.86 per share, respectively. As of September 30, 2021 and 2020, 1,055,376 and 467,327 outstanding options, respectively, had no intrinsic value.</t>
        </is>
      </c>
    </row>
  </sheetData>
  <mergeCells count="3">
    <mergeCell ref="A1:B1"/>
    <mergeCell ref="A21:D21"/>
    <mergeCell ref="B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Details) - Schedule of weighted-average assumptions used in the Black-Scholes option-pricing model</t>
        </is>
      </c>
      <c r="B1" s="2" t="inlineStr">
        <is>
          <t>12 Months Ended</t>
        </is>
      </c>
    </row>
    <row r="2">
      <c r="B2" s="2" t="inlineStr">
        <is>
          <t>Sep. 30, 2021</t>
        </is>
      </c>
      <c r="C2" s="2" t="inlineStr">
        <is>
          <t>Sep. 30, 2020</t>
        </is>
      </c>
    </row>
    <row r="3">
      <c r="A3" s="3" t="inlineStr">
        <is>
          <t>Schedule of weighted-average assumptions used in the Black-Scholes option-pricing model [Abstract]</t>
        </is>
      </c>
    </row>
    <row r="4">
      <c r="A4" s="4" t="inlineStr">
        <is>
          <t>Expected stock price volatility</t>
        </is>
      </c>
      <c r="B4" s="4" t="inlineStr">
        <is>
          <t>55.90%</t>
        </is>
      </c>
      <c r="C4" s="4" t="inlineStr">
        <is>
          <t>53.10%</t>
        </is>
      </c>
    </row>
    <row r="5">
      <c r="A5" s="4" t="inlineStr">
        <is>
          <t>Expected life of options (years)</t>
        </is>
      </c>
      <c r="B5" s="4" t="inlineStr">
        <is>
          <t>6 years</t>
        </is>
      </c>
      <c r="C5" s="4" t="inlineStr">
        <is>
          <t>5 years 7 months 6 days</t>
        </is>
      </c>
    </row>
    <row r="6">
      <c r="A6" s="4" t="inlineStr">
        <is>
          <t>Expected dividend yield</t>
        </is>
      </c>
      <c r="B6" s="4" t="inlineStr">
        <is>
          <t>0.00%</t>
        </is>
      </c>
      <c r="C6" s="4" t="inlineStr">
        <is>
          <t>0.00%</t>
        </is>
      </c>
    </row>
    <row r="7">
      <c r="A7" s="4" t="inlineStr">
        <is>
          <t>Risk free interest rate</t>
        </is>
      </c>
      <c r="B7" s="4" t="inlineStr">
        <is>
          <t>0.60%</t>
        </is>
      </c>
      <c r="C7" s="4" t="inlineStr">
        <is>
          <t>1.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tock unit activity - shares</t>
        </is>
      </c>
      <c r="B1" s="2" t="inlineStr">
        <is>
          <t>12 Months Ended</t>
        </is>
      </c>
    </row>
    <row r="2">
      <c r="B2" s="2" t="inlineStr">
        <is>
          <t>Sep. 30, 2021</t>
        </is>
      </c>
      <c r="C2" s="2" t="inlineStr">
        <is>
          <t>Sep. 30, 2020</t>
        </is>
      </c>
    </row>
    <row r="3">
      <c r="A3" s="3" t="inlineStr">
        <is>
          <t>Schedule of restricted stock unit activity [Abstract]</t>
        </is>
      </c>
    </row>
    <row r="4">
      <c r="A4" s="4" t="inlineStr">
        <is>
          <t>Non-vested, Number of Shares beginning</t>
        </is>
      </c>
      <c r="B4" s="5" t="n">
        <v>26698</v>
      </c>
      <c r="C4" s="5" t="n">
        <v>10503</v>
      </c>
    </row>
    <row r="5">
      <c r="A5" s="4" t="inlineStr">
        <is>
          <t>Granted, Number of Shares</t>
        </is>
      </c>
      <c r="B5" s="5" t="n">
        <v>13776</v>
      </c>
      <c r="C5" s="5" t="n">
        <v>78323</v>
      </c>
    </row>
    <row r="6">
      <c r="A6" s="4" t="inlineStr">
        <is>
          <t>Forfeited, Number of Shares</t>
        </is>
      </c>
      <c r="C6" s="5" t="n">
        <v>-2335</v>
      </c>
    </row>
    <row r="7">
      <c r="A7" s="4" t="inlineStr">
        <is>
          <t>Vested, Number of Shares</t>
        </is>
      </c>
      <c r="B7" s="5" t="n">
        <v>-29090</v>
      </c>
      <c r="C7" s="5" t="n">
        <v>-59793</v>
      </c>
    </row>
    <row r="8">
      <c r="A8" s="4" t="inlineStr">
        <is>
          <t>Non-vested, Number of Shares ending</t>
        </is>
      </c>
      <c r="B8" s="5" t="n">
        <v>11384</v>
      </c>
      <c r="C8" s="5" t="n">
        <v>266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24" customWidth="1" min="6" max="6"/>
  </cols>
  <sheetData>
    <row r="1">
      <c r="A1" s="1" t="inlineStr">
        <is>
          <t>Stockholders' Deficit (Details) - USD ($)</t>
        </is>
      </c>
      <c r="B1" s="2" t="inlineStr">
        <is>
          <t>Jan. 12, 2021</t>
        </is>
      </c>
      <c r="C1" s="2" t="inlineStr">
        <is>
          <t>Jul. 28, 2020</t>
        </is>
      </c>
      <c r="D1" s="2" t="inlineStr">
        <is>
          <t>Oct. 23, 2019</t>
        </is>
      </c>
      <c r="E1" s="2" t="inlineStr">
        <is>
          <t>Sep. 30, 2021</t>
        </is>
      </c>
      <c r="F1" s="2" t="inlineStr">
        <is>
          <t>Sep. 30, 2020</t>
        </is>
      </c>
    </row>
    <row r="2">
      <c r="A2" s="3" t="inlineStr">
        <is>
          <t>Stockholders' Deficit (Details) [Line Items]</t>
        </is>
      </c>
    </row>
    <row r="3">
      <c r="A3" s="4" t="inlineStr">
        <is>
          <t>Risk-free interest rate</t>
        </is>
      </c>
      <c r="E3" s="4" t="inlineStr">
        <is>
          <t>0.60%</t>
        </is>
      </c>
      <c r="F3" s="4" t="inlineStr">
        <is>
          <t>1.40%</t>
        </is>
      </c>
    </row>
    <row r="4">
      <c r="A4" s="4" t="inlineStr">
        <is>
          <t>Expected volatility</t>
        </is>
      </c>
      <c r="E4" s="4" t="inlineStr">
        <is>
          <t>55.90%</t>
        </is>
      </c>
      <c r="F4" s="4" t="inlineStr">
        <is>
          <t>53.10%</t>
        </is>
      </c>
    </row>
    <row r="5">
      <c r="A5" s="4" t="inlineStr">
        <is>
          <t>Expected life</t>
        </is>
      </c>
      <c r="E5" s="4" t="inlineStr">
        <is>
          <t>6 years</t>
        </is>
      </c>
      <c r="F5" s="4" t="inlineStr">
        <is>
          <t>5 years 7 months 6 days</t>
        </is>
      </c>
    </row>
    <row r="6">
      <c r="A6" s="4" t="inlineStr">
        <is>
          <t>Expected dividend yield</t>
        </is>
      </c>
      <c r="E6" s="4" t="inlineStr">
        <is>
          <t>0.00%</t>
        </is>
      </c>
      <c r="F6" s="4" t="inlineStr">
        <is>
          <t>0.00%</t>
        </is>
      </c>
    </row>
    <row r="7">
      <c r="A7" s="4" t="inlineStr">
        <is>
          <t>2021 Warrants [Member]</t>
        </is>
      </c>
    </row>
    <row r="8">
      <c r="A8" s="3" t="inlineStr">
        <is>
          <t>Stockholders' Deficit (Details) [Line Items]</t>
        </is>
      </c>
    </row>
    <row r="9">
      <c r="A9" s="4" t="inlineStr">
        <is>
          <t>Aggregate share issued (in Shares)</t>
        </is>
      </c>
      <c r="B9" s="5" t="n">
        <v>4166682</v>
      </c>
    </row>
    <row r="10">
      <c r="A10" s="4" t="inlineStr">
        <is>
          <t>Purchase of warrants (in Shares)</t>
        </is>
      </c>
      <c r="B10" s="5" t="n">
        <v>4166682</v>
      </c>
    </row>
    <row r="11">
      <c r="A11" s="4" t="inlineStr">
        <is>
          <t>Purchase price (in Dollars per share)</t>
        </is>
      </c>
      <c r="B11" s="7" t="n">
        <v>3</v>
      </c>
    </row>
    <row r="12">
      <c r="A12" s="4" t="inlineStr">
        <is>
          <t>Total gross proceeds</t>
        </is>
      </c>
      <c r="B12" s="7" t="n">
        <v>12500000</v>
      </c>
    </row>
    <row r="13">
      <c r="A13" s="4" t="inlineStr">
        <is>
          <t>Initial exercise price (in Dollars per share)</t>
        </is>
      </c>
      <c r="B13" s="9" t="n">
        <v>5.25</v>
      </c>
    </row>
    <row r="14">
      <c r="A14" s="4" t="inlineStr">
        <is>
          <t>Fair value of warrants</t>
        </is>
      </c>
      <c r="B14" s="7" t="n">
        <v>7300000</v>
      </c>
    </row>
    <row r="15">
      <c r="A15" s="4" t="inlineStr">
        <is>
          <t>Risk-free interest rate</t>
        </is>
      </c>
      <c r="B15" s="4" t="inlineStr">
        <is>
          <t>0.50%</t>
        </is>
      </c>
    </row>
    <row r="16">
      <c r="A16" s="4" t="inlineStr">
        <is>
          <t>Expected volatility</t>
        </is>
      </c>
      <c r="B16" s="4" t="inlineStr">
        <is>
          <t>56.00%</t>
        </is>
      </c>
    </row>
    <row r="17">
      <c r="A17" s="4" t="inlineStr">
        <is>
          <t>Expected life</t>
        </is>
      </c>
      <c r="B17" s="4" t="inlineStr">
        <is>
          <t>5 years</t>
        </is>
      </c>
    </row>
    <row r="18">
      <c r="A18" s="4" t="inlineStr">
        <is>
          <t>Expected dividend yield</t>
        </is>
      </c>
      <c r="B18" s="4" t="inlineStr">
        <is>
          <t>0.00%</t>
        </is>
      </c>
    </row>
    <row r="19">
      <c r="A19" s="4" t="inlineStr">
        <is>
          <t>Total proceeds</t>
        </is>
      </c>
      <c r="B19" s="7" t="n">
        <v>3700000</v>
      </c>
    </row>
    <row r="20">
      <c r="A20" s="4" t="inlineStr">
        <is>
          <t>2020 Common Stock Offering [Member]</t>
        </is>
      </c>
    </row>
    <row r="21">
      <c r="A21" s="3" t="inlineStr">
        <is>
          <t>Stockholders' Deficit (Details) [Line Items]</t>
        </is>
      </c>
    </row>
    <row r="22">
      <c r="A22" s="4" t="inlineStr">
        <is>
          <t>Shares issue and sell under private placement (in Shares)</t>
        </is>
      </c>
      <c r="C22" s="5" t="n">
        <v>25000</v>
      </c>
    </row>
    <row r="23">
      <c r="A23" s="4" t="inlineStr">
        <is>
          <t>Offering price, per share (in Dollars per share)</t>
        </is>
      </c>
      <c r="C23" s="6" t="n">
        <v>5.4</v>
      </c>
    </row>
    <row r="24">
      <c r="A24" s="4" t="inlineStr">
        <is>
          <t>Gross proceeds from private placement</t>
        </is>
      </c>
      <c r="C24" s="7" t="n">
        <v>135000</v>
      </c>
    </row>
    <row r="25">
      <c r="A25" s="4" t="inlineStr">
        <is>
          <t>2019 Common Stock Offering [Member]</t>
        </is>
      </c>
    </row>
    <row r="26">
      <c r="A26" s="3" t="inlineStr">
        <is>
          <t>Stockholders' Deficit (Details) [Line Items]</t>
        </is>
      </c>
    </row>
    <row r="27">
      <c r="A27" s="4" t="inlineStr">
        <is>
          <t>Shares issue and sell under private placement (in Shares)</t>
        </is>
      </c>
      <c r="D27" s="5" t="n">
        <v>47223</v>
      </c>
    </row>
    <row r="28">
      <c r="A28" s="4" t="inlineStr">
        <is>
          <t>Offering price, per share (in Dollars per share)</t>
        </is>
      </c>
      <c r="D28" s="6" t="n">
        <v>5.4</v>
      </c>
    </row>
    <row r="29">
      <c r="A29" s="4" t="inlineStr">
        <is>
          <t>Gross proceeds from private placement</t>
        </is>
      </c>
      <c r="D29" s="7" t="n">
        <v>2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tockholders' Deficit (Details) - Schedule of warrant activity - $ / shares</t>
        </is>
      </c>
      <c r="B1" s="2" t="inlineStr">
        <is>
          <t>12 Months Ended</t>
        </is>
      </c>
    </row>
    <row r="2">
      <c r="B2" s="2" t="inlineStr">
        <is>
          <t>Sep. 30, 2021</t>
        </is>
      </c>
      <c r="C2" s="2" t="inlineStr">
        <is>
          <t>Sep. 30, 2020</t>
        </is>
      </c>
    </row>
    <row r="3">
      <c r="A3" s="3" t="inlineStr">
        <is>
          <t>Stockholders' Deficit (Details) - Schedule of warrant activity [Line Items]</t>
        </is>
      </c>
    </row>
    <row r="4">
      <c r="A4" s="4" t="inlineStr">
        <is>
          <t>Warrants, Outstanding and exercisable, Beginning (in Shares)</t>
        </is>
      </c>
      <c r="B4" s="5" t="n">
        <v>3390320</v>
      </c>
      <c r="C4" s="5" t="n">
        <v>2421940</v>
      </c>
    </row>
    <row r="5">
      <c r="A5" s="4" t="inlineStr">
        <is>
          <t>Weighted Average Exercise Price, Outstanding and exercisable, Beginning</t>
        </is>
      </c>
      <c r="C5" s="9" t="n">
        <v>7.65</v>
      </c>
    </row>
    <row r="6">
      <c r="A6" s="4" t="inlineStr">
        <is>
          <t>Weighted Average Term (years), Outstanding and exercisable, Beginning</t>
        </is>
      </c>
      <c r="C6" s="4" t="inlineStr">
        <is>
          <t>3 years 7 months 6 days</t>
        </is>
      </c>
    </row>
    <row r="7">
      <c r="A7" s="4" t="inlineStr">
        <is>
          <t>Warrants, Issued (in Shares)</t>
        </is>
      </c>
      <c r="B7" s="5" t="n">
        <v>4166682</v>
      </c>
      <c r="C7" s="5" t="n">
        <v>968380</v>
      </c>
    </row>
    <row r="8">
      <c r="A8" s="4" t="inlineStr">
        <is>
          <t>Exercise Price Per Warrant, Issued</t>
        </is>
      </c>
      <c r="B8" s="9" t="n">
        <v>5.25</v>
      </c>
      <c r="C8" s="9" t="n">
        <v>5.61</v>
      </c>
    </row>
    <row r="9">
      <c r="A9" s="4" t="inlineStr">
        <is>
          <t>Weighted Average Exercise Price, Issued</t>
        </is>
      </c>
      <c r="B9" s="9" t="n">
        <v>4.29</v>
      </c>
      <c r="C9" s="9" t="n">
        <v>5.61</v>
      </c>
    </row>
    <row r="10">
      <c r="A10" s="4" t="inlineStr">
        <is>
          <t>Weighted Average Term (years), Issued</t>
        </is>
      </c>
      <c r="B10" s="4" t="inlineStr">
        <is>
          <t xml:space="preserve"> </t>
        </is>
      </c>
      <c r="C10" s="4" t="inlineStr">
        <is>
          <t xml:space="preserve"> </t>
        </is>
      </c>
    </row>
    <row r="11">
      <c r="A11" s="4" t="inlineStr">
        <is>
          <t>Warrants, Exercised (in Shares)</t>
        </is>
      </c>
      <c r="B11" s="5" t="n">
        <v>-53194</v>
      </c>
      <c r="C11" s="4" t="inlineStr">
        <is>
          <t xml:space="preserve"> </t>
        </is>
      </c>
    </row>
    <row r="12">
      <c r="A12" s="4" t="inlineStr">
        <is>
          <t>Weighted Average Exercise Price, Exercised</t>
        </is>
      </c>
      <c r="C12" s="4" t="inlineStr">
        <is>
          <t xml:space="preserve"> </t>
        </is>
      </c>
    </row>
    <row r="13">
      <c r="A13" s="4" t="inlineStr">
        <is>
          <t>Weighted Average Exercise Price, Exercised</t>
        </is>
      </c>
      <c r="B13" s="9" t="n">
        <v>5.61</v>
      </c>
      <c r="C13" s="4" t="inlineStr">
        <is>
          <t xml:space="preserve"> </t>
        </is>
      </c>
    </row>
    <row r="14">
      <c r="A14" s="4" t="inlineStr">
        <is>
          <t>Weighted Average Term (years), Exercised</t>
        </is>
      </c>
      <c r="B14" s="4" t="inlineStr">
        <is>
          <t xml:space="preserve"> </t>
        </is>
      </c>
      <c r="C14" s="4" t="inlineStr">
        <is>
          <t xml:space="preserve"> </t>
        </is>
      </c>
    </row>
    <row r="15">
      <c r="A15" s="4" t="inlineStr">
        <is>
          <t>Warrants, Forfeited (in Shares)</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Exercise Price, Forfeited</t>
        </is>
      </c>
      <c r="B17" s="4" t="inlineStr">
        <is>
          <t xml:space="preserve"> </t>
        </is>
      </c>
      <c r="C17" s="4" t="inlineStr">
        <is>
          <t xml:space="preserve"> </t>
        </is>
      </c>
    </row>
    <row r="18">
      <c r="A18" s="4" t="inlineStr">
        <is>
          <t>Weighted Average Term (years), Forfeited</t>
        </is>
      </c>
      <c r="B18" s="4" t="inlineStr">
        <is>
          <t xml:space="preserve"> </t>
        </is>
      </c>
      <c r="C18" s="4" t="inlineStr">
        <is>
          <t xml:space="preserve"> </t>
        </is>
      </c>
    </row>
    <row r="19">
      <c r="A19" s="4" t="inlineStr">
        <is>
          <t>Warrants, Outstanding and exercisable, Ending (in Shares)</t>
        </is>
      </c>
      <c r="B19" s="5" t="n">
        <v>7503808</v>
      </c>
      <c r="C19" s="5" t="n">
        <v>3390320</v>
      </c>
    </row>
    <row r="20">
      <c r="A20" s="4" t="inlineStr">
        <is>
          <t>Weighted Average Exercise Price, Outstanding and exercisable, Ending</t>
        </is>
      </c>
      <c r="B20" s="9" t="n">
        <v>6.06</v>
      </c>
      <c r="C20" s="9" t="n">
        <v>7.05</v>
      </c>
    </row>
    <row r="21">
      <c r="A21" s="4" t="inlineStr">
        <is>
          <t>Weighted Average Term (years), Outstanding and exercisable, Ending</t>
        </is>
      </c>
      <c r="B21" s="4" t="inlineStr">
        <is>
          <t>3 years 2 months 23 days</t>
        </is>
      </c>
      <c r="C21" s="4" t="inlineStr">
        <is>
          <t>2 years 10 months 20 days</t>
        </is>
      </c>
    </row>
    <row r="22">
      <c r="A22" s="4" t="inlineStr">
        <is>
          <t>Minimum [Member]</t>
        </is>
      </c>
    </row>
    <row r="23">
      <c r="A23" s="3" t="inlineStr">
        <is>
          <t>Stockholders' Deficit (Details) - Schedule of warrant activity [Line Items]</t>
        </is>
      </c>
    </row>
    <row r="24">
      <c r="A24" s="4" t="inlineStr">
        <is>
          <t>Exercise Price Per Warrant, Outstanding and exercisable, Beginning</t>
        </is>
      </c>
      <c r="C24" s="6" t="n">
        <v>5.4</v>
      </c>
    </row>
    <row r="25">
      <c r="A25" s="4" t="inlineStr">
        <is>
          <t>Weighted Average Exercise Price, Exercised</t>
        </is>
      </c>
      <c r="B25" s="9" t="n">
        <v>5.61</v>
      </c>
    </row>
    <row r="26">
      <c r="A26" s="4" t="inlineStr">
        <is>
          <t>Exercise Price Per Warrant, Outstanding and exercisable, Ending</t>
        </is>
      </c>
      <c r="B26" s="10" t="n">
        <v>5.25</v>
      </c>
      <c r="C26" s="11" t="n">
        <v>5.4</v>
      </c>
    </row>
    <row r="27">
      <c r="A27" s="4" t="inlineStr">
        <is>
          <t>Maximum [Member]</t>
        </is>
      </c>
    </row>
    <row r="28">
      <c r="A28" s="3" t="inlineStr">
        <is>
          <t>Stockholders' Deficit (Details) - Schedule of warrant activity [Line Items]</t>
        </is>
      </c>
    </row>
    <row r="29">
      <c r="A29" s="4" t="inlineStr">
        <is>
          <t>Exercise Price Per Warrant, Outstanding and exercisable, Beginning</t>
        </is>
      </c>
      <c r="C29" s="5" t="n">
        <v>9</v>
      </c>
    </row>
    <row r="30">
      <c r="A30" s="4" t="inlineStr">
        <is>
          <t>Weighted Average Exercise Price, Exercised</t>
        </is>
      </c>
      <c r="B30" s="10" t="n">
        <v>8.25</v>
      </c>
    </row>
    <row r="31">
      <c r="A31" s="4" t="inlineStr">
        <is>
          <t>Exercise Price Per Warrant, Outstanding and exercisable, Ending</t>
        </is>
      </c>
      <c r="B31" s="7" t="n">
        <v>9</v>
      </c>
      <c r="C31" s="7"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summarizes information about warrants outstanding - Warrant [Member]</t>
        </is>
      </c>
      <c r="B1" s="2" t="inlineStr">
        <is>
          <t>12 Months Ended</t>
        </is>
      </c>
    </row>
    <row r="2">
      <c r="B2" s="2" t="inlineStr">
        <is>
          <t>Sep. 30, 2021$ / sharesshares</t>
        </is>
      </c>
    </row>
    <row r="3">
      <c r="A3" s="3" t="inlineStr">
        <is>
          <t>Class of Warrant or Right [Line Items]</t>
        </is>
      </c>
    </row>
    <row r="4">
      <c r="A4" s="4" t="inlineStr">
        <is>
          <t>Number Outstanding, Total</t>
        </is>
      </c>
      <c r="B4" s="5" t="n">
        <v>7503808</v>
      </c>
    </row>
    <row r="5">
      <c r="A5" s="4" t="inlineStr">
        <is>
          <t>Number Exercisable , Total</t>
        </is>
      </c>
      <c r="B5" s="5" t="n">
        <v>7503808</v>
      </c>
    </row>
    <row r="6">
      <c r="A6" s="4" t="inlineStr">
        <is>
          <t>5.25 [Member]</t>
        </is>
      </c>
    </row>
    <row r="7">
      <c r="A7" s="3" t="inlineStr">
        <is>
          <t>Class of Warrant or Right [Line Items]</t>
        </is>
      </c>
    </row>
    <row r="8">
      <c r="A8" s="4" t="inlineStr">
        <is>
          <t>Exercise Price, Total (in Dollars per share) | $ / shares</t>
        </is>
      </c>
      <c r="B8" s="9" t="n">
        <v>5.25</v>
      </c>
    </row>
    <row r="9">
      <c r="A9" s="4" t="inlineStr">
        <is>
          <t>Number Outstanding, Total</t>
        </is>
      </c>
      <c r="B9" s="5" t="n">
        <v>4166682</v>
      </c>
    </row>
    <row r="10">
      <c r="A10" s="4" t="inlineStr">
        <is>
          <t>Weighted Average Remaining Contractual life (Years), Total</t>
        </is>
      </c>
      <c r="B10" s="4" t="inlineStr">
        <is>
          <t>4 years 3 months 14 days</t>
        </is>
      </c>
    </row>
    <row r="11">
      <c r="A11" s="4" t="inlineStr">
        <is>
          <t>Number Exercisable , Total</t>
        </is>
      </c>
      <c r="B11" s="5" t="n">
        <v>4166682</v>
      </c>
    </row>
    <row r="12">
      <c r="A12" s="4" t="inlineStr">
        <is>
          <t>5.40 [Member]</t>
        </is>
      </c>
    </row>
    <row r="13">
      <c r="A13" s="3" t="inlineStr">
        <is>
          <t>Class of Warrant or Right [Line Items]</t>
        </is>
      </c>
    </row>
    <row r="14">
      <c r="A14" s="4" t="inlineStr">
        <is>
          <t>Exercise Price, Total (in Dollars per share) | $ / shares</t>
        </is>
      </c>
      <c r="B14" s="6" t="n">
        <v>5.4</v>
      </c>
    </row>
    <row r="15">
      <c r="A15" s="4" t="inlineStr">
        <is>
          <t>Number Outstanding, Total</t>
        </is>
      </c>
      <c r="B15" s="5" t="n">
        <v>750364</v>
      </c>
    </row>
    <row r="16">
      <c r="A16" s="4" t="inlineStr">
        <is>
          <t>Weighted Average Remaining Contractual life (Years), Total</t>
        </is>
      </c>
      <c r="B16" s="4" t="inlineStr">
        <is>
          <t>1 month 20 days</t>
        </is>
      </c>
    </row>
    <row r="17">
      <c r="A17" s="4" t="inlineStr">
        <is>
          <t>Number Exercisable , Total</t>
        </is>
      </c>
      <c r="B17" s="5" t="n">
        <v>750364</v>
      </c>
    </row>
    <row r="18">
      <c r="A18" s="4" t="inlineStr">
        <is>
          <t>5.61 [Member]</t>
        </is>
      </c>
    </row>
    <row r="19">
      <c r="A19" s="3" t="inlineStr">
        <is>
          <t>Class of Warrant or Right [Line Items]</t>
        </is>
      </c>
    </row>
    <row r="20">
      <c r="A20" s="4" t="inlineStr">
        <is>
          <t>Exercise Price, Total (in Dollars per share) | $ / shares</t>
        </is>
      </c>
      <c r="B20" s="9" t="n">
        <v>5.61</v>
      </c>
    </row>
    <row r="21">
      <c r="A21" s="4" t="inlineStr">
        <is>
          <t>Number Outstanding, Total</t>
        </is>
      </c>
      <c r="B21" s="5" t="n">
        <v>916753</v>
      </c>
    </row>
    <row r="22">
      <c r="A22" s="4" t="inlineStr">
        <is>
          <t>Weighted Average Remaining Contractual life (Years), Total</t>
        </is>
      </c>
      <c r="B22" s="4" t="inlineStr">
        <is>
          <t>2 years 8 months 4 days</t>
        </is>
      </c>
    </row>
    <row r="23">
      <c r="A23" s="4" t="inlineStr">
        <is>
          <t>Number Exercisable , Total</t>
        </is>
      </c>
      <c r="B23" s="5" t="n">
        <v>916753</v>
      </c>
    </row>
    <row r="24">
      <c r="A24" s="4" t="inlineStr">
        <is>
          <t>6.00 [Member]</t>
        </is>
      </c>
    </row>
    <row r="25">
      <c r="A25" s="3" t="inlineStr">
        <is>
          <t>Class of Warrant or Right [Line Items]</t>
        </is>
      </c>
    </row>
    <row r="26">
      <c r="A26" s="4" t="inlineStr">
        <is>
          <t>Exercise Price, Total (in Dollars per share) | $ / shares</t>
        </is>
      </c>
      <c r="B26" s="7" t="n">
        <v>6</v>
      </c>
    </row>
    <row r="27">
      <c r="A27" s="4" t="inlineStr">
        <is>
          <t>Number Outstanding, Total</t>
        </is>
      </c>
      <c r="B27" s="5" t="n">
        <v>45173</v>
      </c>
    </row>
    <row r="28">
      <c r="A28" s="4" t="inlineStr">
        <is>
          <t>Weighted Average Remaining Contractual life (Years), Total</t>
        </is>
      </c>
      <c r="B28" s="4" t="inlineStr">
        <is>
          <t>2 years 9 months</t>
        </is>
      </c>
    </row>
    <row r="29">
      <c r="A29" s="4" t="inlineStr">
        <is>
          <t>Number Exercisable , Total</t>
        </is>
      </c>
      <c r="B29" s="5" t="n">
        <v>45173</v>
      </c>
    </row>
    <row r="30">
      <c r="A30" s="4" t="inlineStr">
        <is>
          <t>7.50 [Member]</t>
        </is>
      </c>
    </row>
    <row r="31">
      <c r="A31" s="3" t="inlineStr">
        <is>
          <t>Class of Warrant or Right [Line Items]</t>
        </is>
      </c>
    </row>
    <row r="32">
      <c r="A32" s="4" t="inlineStr">
        <is>
          <t>Exercise Price, Total (in Dollars per share) | $ / shares</t>
        </is>
      </c>
      <c r="B32" s="6" t="n">
        <v>7.5</v>
      </c>
    </row>
    <row r="33">
      <c r="A33" s="4" t="inlineStr">
        <is>
          <t>Number Outstanding, Total</t>
        </is>
      </c>
      <c r="B33" s="5" t="n">
        <v>279733</v>
      </c>
    </row>
    <row r="34">
      <c r="A34" s="4" t="inlineStr">
        <is>
          <t>Weighted Average Remaining Contractual life (Years), Total</t>
        </is>
      </c>
      <c r="B34" s="4" t="inlineStr">
        <is>
          <t>2 years 4 months 28 days</t>
        </is>
      </c>
    </row>
    <row r="35">
      <c r="A35" s="4" t="inlineStr">
        <is>
          <t>Number Exercisable , Total</t>
        </is>
      </c>
      <c r="B35" s="5" t="n">
        <v>279733</v>
      </c>
    </row>
    <row r="36">
      <c r="A36" s="4" t="inlineStr">
        <is>
          <t>8.25 [Member]</t>
        </is>
      </c>
    </row>
    <row r="37">
      <c r="A37" s="3" t="inlineStr">
        <is>
          <t>Class of Warrant or Right [Line Items]</t>
        </is>
      </c>
    </row>
    <row r="38">
      <c r="A38" s="4" t="inlineStr">
        <is>
          <t>Exercise Price, Total (in Dollars per share) | $ / shares</t>
        </is>
      </c>
      <c r="B38" s="9" t="n">
        <v>8.25</v>
      </c>
    </row>
    <row r="39">
      <c r="A39" s="4" t="inlineStr">
        <is>
          <t>Number Outstanding, Total</t>
        </is>
      </c>
      <c r="B39" s="5" t="n">
        <v>62911</v>
      </c>
    </row>
    <row r="40">
      <c r="A40" s="4" t="inlineStr">
        <is>
          <t>Weighted Average Remaining Contractual life (Years), Total</t>
        </is>
      </c>
      <c r="B40" s="4" t="inlineStr">
        <is>
          <t>2 years 9 months</t>
        </is>
      </c>
    </row>
    <row r="41">
      <c r="A41" s="4" t="inlineStr">
        <is>
          <t>Number Exercisable , Total</t>
        </is>
      </c>
      <c r="B41" s="5" t="n">
        <v>62911</v>
      </c>
    </row>
    <row r="42">
      <c r="A42" s="4" t="inlineStr">
        <is>
          <t>9.00 [Member]</t>
        </is>
      </c>
    </row>
    <row r="43">
      <c r="A43" s="3" t="inlineStr">
        <is>
          <t>Class of Warrant or Right [Line Items]</t>
        </is>
      </c>
    </row>
    <row r="44">
      <c r="A44" s="4" t="inlineStr">
        <is>
          <t>Exercise Price, Total (in Dollars per share) | $ / shares</t>
        </is>
      </c>
      <c r="B44" s="7" t="n">
        <v>9</v>
      </c>
    </row>
    <row r="45">
      <c r="A45" s="4" t="inlineStr">
        <is>
          <t>Number Outstanding, Total</t>
        </is>
      </c>
      <c r="B45" s="5" t="n">
        <v>1282192</v>
      </c>
    </row>
    <row r="46">
      <c r="A46" s="4" t="inlineStr">
        <is>
          <t>Weighted Average Remaining Contractual life (Years), Total</t>
        </is>
      </c>
      <c r="B46" s="4" t="inlineStr">
        <is>
          <t>2 years 2 months 4 days</t>
        </is>
      </c>
    </row>
    <row r="47">
      <c r="A47" s="4" t="inlineStr">
        <is>
          <t>Number Exercisable , Total</t>
        </is>
      </c>
      <c r="B47" s="5" t="n">
        <v>1282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 Disclosure [Abstract]</t>
        </is>
      </c>
    </row>
    <row r="4">
      <c r="A4" s="4" t="inlineStr">
        <is>
          <t>Effective tax rate</t>
        </is>
      </c>
      <c r="B4" s="4" t="inlineStr">
        <is>
          <t>0.00%</t>
        </is>
      </c>
      <c r="C4" s="4" t="inlineStr">
        <is>
          <t>0.00%</t>
        </is>
      </c>
    </row>
    <row r="5">
      <c r="A5" s="4" t="inlineStr">
        <is>
          <t>Gross deferred tax assets</t>
        </is>
      </c>
      <c r="B5" s="7" t="n">
        <v>8873000</v>
      </c>
      <c r="C5" s="7" t="n">
        <v>5695000</v>
      </c>
    </row>
    <row r="6">
      <c r="A6" s="4" t="inlineStr">
        <is>
          <t>Valuation allowance</t>
        </is>
      </c>
      <c r="B6" s="5" t="n">
        <v>8808000</v>
      </c>
      <c r="C6" s="5" t="n">
        <v>5695000</v>
      </c>
    </row>
    <row r="7">
      <c r="A7" s="4" t="inlineStr">
        <is>
          <t>Federal net operating loss carryforwards</t>
        </is>
      </c>
      <c r="B7" s="5" t="n">
        <v>26355000</v>
      </c>
      <c r="C7" s="5" t="n">
        <v>17175000</v>
      </c>
    </row>
    <row r="8">
      <c r="A8" s="4" t="inlineStr">
        <is>
          <t>Federal research credit carryforwards</t>
        </is>
      </c>
      <c r="B8" s="5" t="n">
        <v>506000</v>
      </c>
      <c r="C8" s="5" t="n">
        <v>272000</v>
      </c>
    </row>
    <row r="9">
      <c r="A9" s="4" t="inlineStr">
        <is>
          <t>State net operating loss carryforwards</t>
        </is>
      </c>
      <c r="B9" s="5" t="n">
        <v>26355000</v>
      </c>
      <c r="C9" s="5" t="n">
        <v>17175000</v>
      </c>
    </row>
    <row r="10">
      <c r="A10" s="4" t="inlineStr">
        <is>
          <t>State tax credit carry forward</t>
        </is>
      </c>
      <c r="B10" s="7" t="n">
        <v>307000</v>
      </c>
      <c r="C10" s="7" t="n">
        <v>17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reconciliation of income tax computed at the statutory federal income tax rate</t>
        </is>
      </c>
      <c r="B1" s="2" t="inlineStr">
        <is>
          <t>Sep. 30, 2021</t>
        </is>
      </c>
      <c r="C1" s="2" t="inlineStr">
        <is>
          <t>Sep. 30, 2020</t>
        </is>
      </c>
    </row>
    <row r="2">
      <c r="A2" s="3" t="inlineStr">
        <is>
          <t>Schedule of reconciliation of income tax computed at the statutory federal income tax rate [Abstract]</t>
        </is>
      </c>
    </row>
    <row r="3">
      <c r="A3" s="4" t="inlineStr">
        <is>
          <t>Income tax benefit at federal statutory rate</t>
        </is>
      </c>
      <c r="B3" s="4" t="inlineStr">
        <is>
          <t>(21.00%)</t>
        </is>
      </c>
      <c r="C3" s="4" t="inlineStr">
        <is>
          <t>(21.00%)</t>
        </is>
      </c>
    </row>
    <row r="4">
      <c r="A4" s="4" t="inlineStr">
        <is>
          <t>State income tax, net of federal benefit</t>
        </is>
      </c>
      <c r="B4" s="4" t="inlineStr">
        <is>
          <t>(7.70%)</t>
        </is>
      </c>
      <c r="C4" s="4" t="inlineStr">
        <is>
          <t>(7.70%)</t>
        </is>
      </c>
    </row>
    <row r="5">
      <c r="A5" s="4" t="inlineStr">
        <is>
          <t>Disqualified interest and other</t>
        </is>
      </c>
      <c r="B5" s="4" t="inlineStr">
        <is>
          <t xml:space="preserve"> </t>
        </is>
      </c>
      <c r="C5" s="4" t="inlineStr">
        <is>
          <t>17.00%</t>
        </is>
      </c>
    </row>
    <row r="6">
      <c r="A6" s="4" t="inlineStr">
        <is>
          <t>Research credits</t>
        </is>
      </c>
      <c r="B6" s="4" t="inlineStr">
        <is>
          <t>(3.70%)</t>
        </is>
      </c>
      <c r="C6" s="4" t="inlineStr">
        <is>
          <t>(1.30%)</t>
        </is>
      </c>
    </row>
    <row r="7">
      <c r="A7" s="4" t="inlineStr">
        <is>
          <t>Stock-based compensation</t>
        </is>
      </c>
      <c r="B7" s="4" t="inlineStr">
        <is>
          <t>1.00%</t>
        </is>
      </c>
      <c r="C7" s="4" t="inlineStr">
        <is>
          <t>0.20%</t>
        </is>
      </c>
    </row>
    <row r="8">
      <c r="A8" s="4" t="inlineStr">
        <is>
          <t>Valuation allowance</t>
        </is>
      </c>
      <c r="B8" s="4" t="inlineStr">
        <is>
          <t>31.40%</t>
        </is>
      </c>
      <c r="C8" s="4" t="inlineStr">
        <is>
          <t>12.80%</t>
        </is>
      </c>
    </row>
    <row r="9">
      <c r="A9" s="4" t="inlineStr">
        <is>
          <t>Effective tax rate</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7" t="n">
        <v>-9948168</v>
      </c>
      <c r="C4" s="7" t="n">
        <v>-13640160</v>
      </c>
    </row>
    <row r="5">
      <c r="A5" s="3" t="inlineStr">
        <is>
          <t>Adjustments to reconcile net loss to net cash used in operating activities:</t>
        </is>
      </c>
    </row>
    <row r="6">
      <c r="A6" s="4" t="inlineStr">
        <is>
          <t>Amortization and depreciation</t>
        </is>
      </c>
      <c r="B6" s="5" t="n">
        <v>80748</v>
      </c>
      <c r="C6" s="5" t="n">
        <v>47609</v>
      </c>
    </row>
    <row r="7">
      <c r="A7" s="4" t="inlineStr">
        <is>
          <t>Stock-based compensation</t>
        </is>
      </c>
      <c r="B7" s="5" t="n">
        <v>1793199</v>
      </c>
      <c r="C7" s="5" t="n">
        <v>1835970</v>
      </c>
    </row>
    <row r="8">
      <c r="A8" s="4" t="inlineStr">
        <is>
          <t>Non-cash interest on convertible promissory notes</t>
        </is>
      </c>
      <c r="B8" s="4" t="inlineStr">
        <is>
          <t xml:space="preserve"> </t>
        </is>
      </c>
      <c r="C8" s="5" t="n">
        <v>5616858</v>
      </c>
    </row>
    <row r="9">
      <c r="A9" s="4" t="inlineStr">
        <is>
          <t>Payroll protection program loan forgiveness</t>
        </is>
      </c>
      <c r="B9" s="5" t="n">
        <v>-83333</v>
      </c>
      <c r="C9" s="4" t="inlineStr">
        <is>
          <t xml:space="preserve"> </t>
        </is>
      </c>
    </row>
    <row r="10">
      <c r="A10" s="4" t="inlineStr">
        <is>
          <t>Fair value change of convertible promissory notes</t>
        </is>
      </c>
      <c r="B10" s="5" t="n">
        <v>-1974</v>
      </c>
      <c r="C10" s="5" t="n">
        <v>-804529</v>
      </c>
    </row>
    <row r="11">
      <c r="A11" s="4" t="inlineStr">
        <is>
          <t>Issuance costs attributed to financing activities</t>
        </is>
      </c>
      <c r="B11" s="5" t="n">
        <v>3053</v>
      </c>
      <c r="C11" s="5" t="n">
        <v>1907723</v>
      </c>
    </row>
    <row r="12">
      <c r="A12" s="4" t="inlineStr">
        <is>
          <t>Non-cash lease expense</t>
        </is>
      </c>
      <c r="B12" s="5" t="n">
        <v>66382</v>
      </c>
      <c r="C12" s="5" t="n">
        <v>22943</v>
      </c>
    </row>
    <row r="13">
      <c r="A13" s="4" t="inlineStr">
        <is>
          <t>Loss on notes extinguishment</t>
        </is>
      </c>
      <c r="B13" s="4" t="inlineStr">
        <is>
          <t xml:space="preserve"> </t>
        </is>
      </c>
      <c r="C13" s="5" t="n">
        <v>2017847</v>
      </c>
    </row>
    <row r="14">
      <c r="A14" s="3" t="inlineStr">
        <is>
          <t>Change in assets and liabilities:</t>
        </is>
      </c>
    </row>
    <row r="15">
      <c r="A15" s="4" t="inlineStr">
        <is>
          <t>Accounts receivable</t>
        </is>
      </c>
      <c r="B15" s="5" t="n">
        <v>-48336</v>
      </c>
      <c r="C15" s="4" t="inlineStr">
        <is>
          <t xml:space="preserve"> </t>
        </is>
      </c>
    </row>
    <row r="16">
      <c r="A16" s="4" t="inlineStr">
        <is>
          <t>Inventory</t>
        </is>
      </c>
      <c r="B16" s="5" t="n">
        <v>-98287</v>
      </c>
      <c r="C16" s="4" t="inlineStr">
        <is>
          <t xml:space="preserve"> </t>
        </is>
      </c>
    </row>
    <row r="17">
      <c r="A17" s="4" t="inlineStr">
        <is>
          <t>Prepaid and other assets</t>
        </is>
      </c>
      <c r="B17" s="5" t="n">
        <v>-8320</v>
      </c>
      <c r="C17" s="5" t="n">
        <v>-77609</v>
      </c>
    </row>
    <row r="18">
      <c r="A18" s="4" t="inlineStr">
        <is>
          <t>Accounts payable</t>
        </is>
      </c>
      <c r="B18" s="5" t="n">
        <v>-350313</v>
      </c>
      <c r="C18" s="5" t="n">
        <v>-269601</v>
      </c>
    </row>
    <row r="19">
      <c r="A19" s="4" t="inlineStr">
        <is>
          <t>Accrued expenses, deferred revenue, operating lease and other liabilities</t>
        </is>
      </c>
      <c r="B19" s="5" t="n">
        <v>-7477</v>
      </c>
      <c r="C19" s="5" t="n">
        <v>-82353</v>
      </c>
    </row>
    <row r="20">
      <c r="A20" s="4" t="inlineStr">
        <is>
          <t>Net cash used in operating activities</t>
        </is>
      </c>
      <c r="B20" s="5" t="n">
        <v>-8602826</v>
      </c>
      <c r="C20" s="5" t="n">
        <v>-3425302</v>
      </c>
    </row>
    <row r="21">
      <c r="A21" s="3" t="inlineStr">
        <is>
          <t>Investing activities</t>
        </is>
      </c>
    </row>
    <row r="22">
      <c r="A22" s="4" t="inlineStr">
        <is>
          <t>Purchase of property and equipment</t>
        </is>
      </c>
      <c r="B22" s="5" t="n">
        <v>-67079</v>
      </c>
      <c r="C22" s="5" t="n">
        <v>-122427</v>
      </c>
    </row>
    <row r="23">
      <c r="A23" s="4" t="inlineStr">
        <is>
          <t>Net cash used in investing activities</t>
        </is>
      </c>
      <c r="B23" s="5" t="n">
        <v>-67079</v>
      </c>
      <c r="C23" s="5" t="n">
        <v>-122427</v>
      </c>
    </row>
    <row r="24">
      <c r="A24" s="3" t="inlineStr">
        <is>
          <t>Financing activities</t>
        </is>
      </c>
    </row>
    <row r="25">
      <c r="A25" s="4" t="inlineStr">
        <is>
          <t>Proceeds from issuance of convertible promissory notes</t>
        </is>
      </c>
      <c r="B25" s="4" t="inlineStr">
        <is>
          <t xml:space="preserve"> </t>
        </is>
      </c>
      <c r="C25" s="5" t="n">
        <v>8357500</v>
      </c>
    </row>
    <row r="26">
      <c r="A26" s="4" t="inlineStr">
        <is>
          <t>Proceeds from issuance of common stock in connection with private placements</t>
        </is>
      </c>
      <c r="B26" s="5" t="n">
        <v>8829236</v>
      </c>
      <c r="C26" s="5" t="n">
        <v>390000</v>
      </c>
    </row>
    <row r="27">
      <c r="A27" s="4" t="inlineStr">
        <is>
          <t>Proceeds from issuance of warrants in connection with private placements</t>
        </is>
      </c>
      <c r="B27" s="5" t="n">
        <v>3670764</v>
      </c>
      <c r="C27" s="4" t="inlineStr">
        <is>
          <t xml:space="preserve"> </t>
        </is>
      </c>
    </row>
    <row r="28">
      <c r="A28" s="4" t="inlineStr">
        <is>
          <t>Issuance costs in connection with convertible promissory notes</t>
        </is>
      </c>
      <c r="B28" s="5" t="n">
        <v>-3053</v>
      </c>
      <c r="C28" s="5" t="n">
        <v>-1125241</v>
      </c>
    </row>
    <row r="29">
      <c r="A29" s="4" t="inlineStr">
        <is>
          <t>Issuance costs in connection with private placements</t>
        </is>
      </c>
      <c r="B29" s="5" t="n">
        <v>-1198080</v>
      </c>
      <c r="C29" s="5" t="n">
        <v>-384894</v>
      </c>
    </row>
    <row r="30">
      <c r="A30" s="4" t="inlineStr">
        <is>
          <t>Exercise of warrants</t>
        </is>
      </c>
      <c r="B30" s="5" t="n">
        <v>275000</v>
      </c>
      <c r="C30" s="4" t="inlineStr">
        <is>
          <t xml:space="preserve"> </t>
        </is>
      </c>
    </row>
    <row r="31">
      <c r="A31" s="4" t="inlineStr">
        <is>
          <t>Exercise of stock-options</t>
        </is>
      </c>
      <c r="B31" s="5" t="n">
        <v>10146</v>
      </c>
      <c r="C31" s="5" t="n">
        <v>2679</v>
      </c>
    </row>
    <row r="32">
      <c r="A32" s="4" t="inlineStr">
        <is>
          <t>Proceeds from paycheck protection program</t>
        </is>
      </c>
      <c r="B32" s="4" t="inlineStr">
        <is>
          <t xml:space="preserve"> </t>
        </is>
      </c>
      <c r="C32" s="5" t="n">
        <v>83333</v>
      </c>
    </row>
    <row r="33">
      <c r="A33" s="4" t="inlineStr">
        <is>
          <t>Deferred offering costs</t>
        </is>
      </c>
      <c r="B33" s="5" t="n">
        <v>-49159</v>
      </c>
      <c r="C33" s="4" t="inlineStr">
        <is>
          <t xml:space="preserve"> </t>
        </is>
      </c>
    </row>
    <row r="34">
      <c r="A34" s="4" t="inlineStr">
        <is>
          <t>Net cash provided by financing activities</t>
        </is>
      </c>
      <c r="B34" s="5" t="n">
        <v>11534854</v>
      </c>
      <c r="C34" s="5" t="n">
        <v>7323377</v>
      </c>
    </row>
    <row r="35">
      <c r="A35" s="4" t="inlineStr">
        <is>
          <t>Net increase in cash</t>
        </is>
      </c>
      <c r="B35" s="5" t="n">
        <v>2864949</v>
      </c>
      <c r="C35" s="5" t="n">
        <v>3775648</v>
      </c>
    </row>
    <row r="36">
      <c r="A36" s="4" t="inlineStr">
        <is>
          <t>Cash at beginning of period</t>
        </is>
      </c>
      <c r="B36" s="5" t="n">
        <v>4036397</v>
      </c>
      <c r="C36" s="5" t="n">
        <v>260749</v>
      </c>
    </row>
    <row r="37">
      <c r="A37" s="4" t="inlineStr">
        <is>
          <t>Cash at end of period</t>
        </is>
      </c>
      <c r="B37" s="5" t="n">
        <v>6901346</v>
      </c>
      <c r="C37" s="5" t="n">
        <v>4036397</v>
      </c>
    </row>
    <row r="38">
      <c r="A38" s="3" t="inlineStr">
        <is>
          <t>Supplemental non-cash financing and investing transactions:</t>
        </is>
      </c>
    </row>
    <row r="39">
      <c r="A39" s="4" t="inlineStr">
        <is>
          <t>Conversion of convertible promissory notes to equity</t>
        </is>
      </c>
      <c r="B39" s="5" t="n">
        <v>1005232</v>
      </c>
      <c r="C39" s="5" t="n">
        <v>14180470</v>
      </c>
    </row>
    <row r="40">
      <c r="A40" s="4" t="inlineStr">
        <is>
          <t>Unpaid issuance costs and non-cash adjustments attributed to convertible notes and private placement</t>
        </is>
      </c>
      <c r="B40" s="5" t="n">
        <v>50400</v>
      </c>
      <c r="C40" s="5" t="n">
        <v>95735</v>
      </c>
    </row>
    <row r="41">
      <c r="A41" s="4" t="inlineStr">
        <is>
          <t>Non-cash issuance of broker warrants in connection with convertible notes and private placements</t>
        </is>
      </c>
      <c r="B41" s="4" t="inlineStr">
        <is>
          <t xml:space="preserve"> </t>
        </is>
      </c>
      <c r="C41" s="5" t="n">
        <v>696672</v>
      </c>
    </row>
    <row r="42">
      <c r="A42" s="4" t="inlineStr">
        <is>
          <t>Operating lease right of use asset obtained in exchange for operating lease</t>
        </is>
      </c>
      <c r="B42" s="5" t="n">
        <v>73118</v>
      </c>
      <c r="C42" s="5" t="n">
        <v>335119</v>
      </c>
    </row>
    <row r="43">
      <c r="A43" s="4" t="inlineStr">
        <is>
          <t>Payroll protection program loan forgiveness</t>
        </is>
      </c>
      <c r="B43" s="5" t="n">
        <v>83333</v>
      </c>
      <c r="C43" s="4" t="inlineStr">
        <is>
          <t xml:space="preserve"> </t>
        </is>
      </c>
    </row>
    <row r="44">
      <c r="A44" s="4" t="inlineStr">
        <is>
          <t>Unpaid deferred offering costs</t>
        </is>
      </c>
      <c r="B44" s="5" t="n">
        <v>67954</v>
      </c>
      <c r="C44" s="4" t="inlineStr">
        <is>
          <t xml:space="preserve"> </t>
        </is>
      </c>
    </row>
    <row r="45">
      <c r="A45" s="4" t="inlineStr">
        <is>
          <t>Unpaid purchases of property and equipment</t>
        </is>
      </c>
      <c r="B45" s="7" t="n">
        <v>48651</v>
      </c>
      <c r="C45" s="7" t="n">
        <v>168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1</t>
        </is>
      </c>
      <c r="C1" s="2" t="inlineStr">
        <is>
          <t>Sep. 30, 2020</t>
        </is>
      </c>
    </row>
    <row r="2">
      <c r="A2" s="3" t="inlineStr">
        <is>
          <t>Deferred tax assets:</t>
        </is>
      </c>
    </row>
    <row r="3">
      <c r="A3" s="4" t="inlineStr">
        <is>
          <t>Federal and state operating loss carryforwards</t>
        </is>
      </c>
      <c r="B3" s="7" t="n">
        <v>7575069</v>
      </c>
      <c r="C3" s="7" t="n">
        <v>4936384</v>
      </c>
    </row>
    <row r="4">
      <c r="A4" s="4" t="inlineStr">
        <is>
          <t>Acquired intangibles</t>
        </is>
      </c>
      <c r="B4" s="5" t="n">
        <v>24541</v>
      </c>
      <c r="C4" s="5" t="n">
        <v>22635</v>
      </c>
    </row>
    <row r="5">
      <c r="A5" s="4" t="inlineStr">
        <is>
          <t>Accruals and other</t>
        </is>
      </c>
      <c r="B5" s="5" t="n">
        <v>8370</v>
      </c>
      <c r="C5" s="5" t="n">
        <v>30406</v>
      </c>
    </row>
    <row r="6">
      <c r="A6" s="4" t="inlineStr">
        <is>
          <t>Research and development credit carryforwards</t>
        </is>
      </c>
      <c r="B6" s="5" t="n">
        <v>812781</v>
      </c>
      <c r="C6" s="5" t="n">
        <v>450081</v>
      </c>
    </row>
    <row r="7">
      <c r="A7" s="4" t="inlineStr">
        <is>
          <t>Stock-based compensation</t>
        </is>
      </c>
      <c r="B7" s="5" t="n">
        <v>451757</v>
      </c>
      <c r="C7" s="5" t="n">
        <v>255068</v>
      </c>
    </row>
    <row r="8">
      <c r="A8" s="4" t="inlineStr">
        <is>
          <t>Total deferred tax assets</t>
        </is>
      </c>
      <c r="B8" s="5" t="n">
        <v>8872518</v>
      </c>
      <c r="C8" s="5" t="n">
        <v>5694574</v>
      </c>
    </row>
    <row r="9">
      <c r="A9" s="3" t="inlineStr">
        <is>
          <t>Deferred tax liabilities:</t>
        </is>
      </c>
    </row>
    <row r="10">
      <c r="A10" s="4" t="inlineStr">
        <is>
          <t>Fixed assets</t>
        </is>
      </c>
      <c r="B10" s="5" t="n">
        <v>-64189</v>
      </c>
      <c r="C10" s="4" t="inlineStr">
        <is>
          <t xml:space="preserve"> </t>
        </is>
      </c>
    </row>
    <row r="11">
      <c r="A11" s="4" t="inlineStr">
        <is>
          <t>Total deferred tax liabilities</t>
        </is>
      </c>
      <c r="B11" s="5" t="n">
        <v>-64189</v>
      </c>
      <c r="C11" s="4" t="inlineStr">
        <is>
          <t xml:space="preserve"> </t>
        </is>
      </c>
    </row>
    <row r="12">
      <c r="A12" s="4" t="inlineStr">
        <is>
          <t>Valuation allowance</t>
        </is>
      </c>
      <c r="B12" s="5" t="n">
        <v>-8808329</v>
      </c>
      <c r="C12" s="5" t="n">
        <v>-5694574</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ined Contribution Plan (Details) - USD ($)</t>
        </is>
      </c>
      <c r="B1" s="2" t="inlineStr">
        <is>
          <t>12 Months Ended</t>
        </is>
      </c>
    </row>
    <row r="2">
      <c r="B2" s="2" t="inlineStr">
        <is>
          <t>Sep. 30, 2021</t>
        </is>
      </c>
      <c r="C2" s="2" t="inlineStr">
        <is>
          <t>Sep. 30, 2020</t>
        </is>
      </c>
    </row>
    <row r="3">
      <c r="A3" s="3" t="inlineStr">
        <is>
          <t>Defined Contribution Plan [Abstract]</t>
        </is>
      </c>
    </row>
    <row r="4">
      <c r="A4" s="4" t="inlineStr">
        <is>
          <t>Employees compensation percentage</t>
        </is>
      </c>
      <c r="B4" s="4" t="inlineStr">
        <is>
          <t>100.00%</t>
        </is>
      </c>
    </row>
    <row r="5">
      <c r="A5" s="4" t="inlineStr">
        <is>
          <t>Deferrals percentage</t>
        </is>
      </c>
      <c r="B5" s="4" t="inlineStr">
        <is>
          <t>100.00%</t>
        </is>
      </c>
    </row>
    <row r="6">
      <c r="A6" s="4" t="inlineStr">
        <is>
          <t>Contributions percentage</t>
        </is>
      </c>
      <c r="B6" s="4" t="inlineStr">
        <is>
          <t>3.00%</t>
        </is>
      </c>
    </row>
    <row r="7">
      <c r="A7" s="4" t="inlineStr">
        <is>
          <t>Internal Revenue percentage</t>
        </is>
      </c>
      <c r="B7" s="4" t="inlineStr">
        <is>
          <t>100.00%</t>
        </is>
      </c>
    </row>
    <row r="8">
      <c r="A8" s="4" t="inlineStr">
        <is>
          <t>Contributions amount (in Dollars)</t>
        </is>
      </c>
      <c r="B8" s="7" t="n">
        <v>14803</v>
      </c>
      <c r="C8" s="7" t="n">
        <v>148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80" customWidth="1" min="5" max="5"/>
  </cols>
  <sheetData>
    <row r="1">
      <c r="A1" s="1" t="inlineStr">
        <is>
          <t>Subsequent Events (Details) - USD ($)</t>
        </is>
      </c>
      <c r="B1" s="2" t="inlineStr">
        <is>
          <t>Oct. 04, 2021</t>
        </is>
      </c>
      <c r="C1" s="2" t="inlineStr">
        <is>
          <t>Jun. 30, 2021</t>
        </is>
      </c>
      <c r="D1" s="2" t="inlineStr">
        <is>
          <t>Sep. 30, 2021</t>
        </is>
      </c>
      <c r="E1" s="2" t="inlineStr">
        <is>
          <t>Oct. 13, 2021</t>
        </is>
      </c>
    </row>
    <row r="2">
      <c r="A2" s="3" t="inlineStr">
        <is>
          <t>Subsequent Events [Abstract]</t>
        </is>
      </c>
    </row>
    <row r="3">
      <c r="A3" s="4" t="inlineStr">
        <is>
          <t>Shares are authorized for future issuance</t>
        </is>
      </c>
      <c r="B3" s="5" t="n">
        <v>420350</v>
      </c>
    </row>
    <row r="4">
      <c r="A4" s="4" t="inlineStr">
        <is>
          <t>Underwriting agreement, description</t>
        </is>
      </c>
      <c r="E4" s="4" t="inlineStr">
        <is>
          <t>the Company, entered into
an Underwriting Agreement (the “Underwriting Agreement”) with Craig-Hallum Capital Group LLC, as underwriter (the “Underwriter”),
relating to the issuance and sale of 3,750,000 shares of the Company’s common stock at a price to the public of $3.20 per share.
In addition, under the terms of the Underwriting Agreement, the Company granted the Underwriter an option, exercisable for 30 days, to
purchase up to an additional 562,500 shares of common stock on the same terms. The base offering closed on October 15, 2021, and the sale
of 422,057 shares of common stock subject to the Underwriter’s overallotment option closed on November 15, 2021. Deferred offering
costs in connection with the offering amounted to $92,934 and are reflected in the prepaid and other assets line item in the accompanying
balance sheets as of September 30, 2021.</t>
        </is>
      </c>
    </row>
    <row r="5">
      <c r="A5" s="4" t="inlineStr">
        <is>
          <t>Gross proceeds</t>
        </is>
      </c>
      <c r="C5" s="7" t="n">
        <v>2000000</v>
      </c>
      <c r="D5" s="7" t="n">
        <v>13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Sep. 30, 2021</t>
        </is>
      </c>
    </row>
    <row r="3">
      <c r="A3" s="3" t="inlineStr">
        <is>
          <t>Accounting Policies [Abstract]</t>
        </is>
      </c>
    </row>
    <row r="4">
      <c r="A4" s="4" t="inlineStr">
        <is>
          <t>Organization and Nature of Operations</t>
        </is>
      </c>
      <c r="B4" s="4" t="inlineStr">
        <is>
          <t>NOTE 1 - Organization and Nature of Operations NeuroOne
Medical Technologies Corporation (the “Company” or “NeuroOne”), a Delaware corporation, is an early-stage medical
technology company developing comprehensive neuromodulation cEEG and sEEG recording, monitoring, ablation, and brain stimulation solutions
to diagnose and treat patients with epilepsy, Parkinson’s disease, dystonia, essential tremors, chronic pain due to failed back
surgeries and other related neurological disorders. The Company
received 510(k) clearance from the FDA for its Evo cortical technology in November 2019, and in September 2021 received 510(k) clearance
from the FDA for its Evo sEEG electrode technology for temporary (less than 24 hours) use with recording, monitoring, and stimulation
equipment for the recording, monitoring, and stimulation of electrical signals at the subsurface level of the brain. To date, the Company
has had limited commercial sales. The Company’s
common stock commenced trading on The Nasdaq Capital Market on May 26, 2021 under the ticker symbol “NMTC.” Previously, the
Company’s common stock was traded on the OTC Markets quotation system on the OTCQB. The Company
is based in Eden Prairie, Minnesota. COVID-19 On March
11, 2020, the World Health Organization declared the outbreak of a novel coronavirus (“COVID-19”) as a global pandemic. As
a result of the COVID-19 pandemic, the Company has experienced, and will likely continue to experience, delays and disruptions in its
pre-clinical and clinical trials, as well as interruptions in its manufacturing, supply chain, shipping, and research and development
operations. In April 2020, given the impact of COVID-19 on the Company and in connection with the enactment of the CARES Act, the Company
applied for and received loan funding of $83,333 under the Paycheck Protection Program, which was forgiven by the U.S. Small Business
Administration in June 2021. manufacturing, component
supply, shipping and research and development operations The extent
to which the COVID-19 pandemic may further impact the Company’s business will depend on future developments, which are highly uncertain
and cannot be predicted with confidence, such as the effect of the pandemic on its suppliers and distributors and the global supply chain,
the duration of the pandemic, travel restrictions and social distancing in the U.S. and other countries, business closures or business
disruptions and the effectiveness of actions taken in the U.S. and other countries to contain and treat the disease. The COVID-19 pandemic
may also impact the Company’s business because of employee illness, school closures, and other community response measures. Although
the Company cannot estimate the length or gravity of the impact of the COVID-19 outbreak at this time, if the pandemic continues, it may
have a material adverse effect on the Company’s results of future operations, financial position, and liquidity for fiscal year
2022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40.8 million as of September 30, 2021. To date,
the Company’s revenues have not been sufficient to cover its full operating costs, and as such, has been dependent on funding operations
through the issuance of debt and sale of equity securities. The Company does not have adequate liquidity to fund its operations without
raising additional funds and such actions are not solely within the control of the Company. These factors raise substantial doubt about
it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 There was also substantial doubt about the Company’s ability to continue as a going concern
for the financial statements as of and for the year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standards generally accepted in the United States of America. In December
2019, the Company merged its wholly-owned subsidiary, NeuroOne Inc., into NeuroOne Medical Technologies Corporation. The merger of the
Company’s wholly-owned subsidiary did not have a financial impact to the periods presented. Upon close of the merger, the Company
did not have any remaining entities that required consolidation for financial statement reporting purpos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Reverse
Stock Split On March
11, 2021, the Company’s Board of Directors (the “Board”) approved a one-for-three reverse stock split of the Company’s
issued and outstanding shares of common stock (the “Reverse Stock Split”) effective end-of-day March 31, 2021.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authorized shares and par value of the common stock and preferred
stock were not adjusted as a result of the Reverse Stock Split.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21,
the Company had $6.7 million of deposits in excess of federally insured amounts. 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the Company’s strip and grid cortical electrodes (the “Strip/Grid Products”) and outside supplier materials
costs in connection with the .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1 and 2020, the fair values
of cash, accounts receivable, inventory, prepaid,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September 30, 2021 and 2020. There were no financial instruments measured on
a recurring basis outstanding as of September 30, 2021. The fair value of financial instruments measured on a recurring basis was as follows
as of September 30, 2020:
As of
Description Total Level 1 Level 2 Level 3
Liabilities:
Convertible notes $ 1,007,206 — — $ 1,007,206
Total liabilities at fair value $ 1,007,206 — — $ 1,007,206 The following table provides a roll-forward of
the convertible notes, warrant liability and premium debt conversion derivatives measured at fair value on a recurring basis using unobservable
level 3 inputs for the years ended September 30 as follows:
2021
Convertible notes
Balance as of beginning of period – September 30, 2020 $ 1,007,206
Conversion of convertible promissory notes to common stock (1,005,232 )
Change in fair value including accrued interest (1,974 )
Balance as of end of period – September 30, 2021 $ —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 of 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Grid Products are produced by a third-party contract manufacturer
and the Electrode Cable Assembly Products are obtained from outside supplier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years ended September 30, 2021 and 2020. The following potential common shares were not considered in the computation
of diluted net loss per share as their effect would have been anti-dilutive for the years ended September 30:
2021 2020
Warrants 7,503,808 3,390,320
Stock options 1,122,560 492,842
Restricted stock units 11,384 26,698
Unissued vested restricted stock units 1,148 2,063
Convertible notes — 277,618 Recent Accounting Pronouncements In June
2016, the FASB issued Accounting Standards Update (“ASU”) 2016-13, “ Financial Instruments – Credit Losse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30:58Z</dcterms:created>
  <dcterms:modified xmlns:dcterms="http://purl.org/dc/terms/" xmlns:xsi="http://www.w3.org/2001/XMLSchema-instance" xsi:type="dcterms:W3CDTF">2022-05-31T20:30:58Z</dcterms:modified>
</cp:coreProperties>
</file>